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07, 2025 USD ($) shares</t>
        </is>
      </c>
    </row>
    <row r="2">
      <c r="A2" s="3" t="inlineStr">
        <is>
          <t>Cover [Abstract]</t>
        </is>
      </c>
      <c r="B2" s="4" t="inlineStr">
        <is>
          <t xml:space="preserve"> </t>
        </is>
      </c>
    </row>
    <row r="3">
      <c r="A3" s="4" t="inlineStr">
        <is>
          <t>Entity Central Index Key</t>
        </is>
      </c>
      <c r="B3" s="4" t="inlineStr">
        <is>
          <t>0002020407</t>
        </is>
      </c>
    </row>
    <row r="4">
      <c r="A4" s="4" t="inlineStr">
        <is>
          <t>Amendment Flag</t>
        </is>
      </c>
      <c r="B4" s="4" t="inlineStr">
        <is>
          <t>false</t>
        </is>
      </c>
    </row>
    <row r="5">
      <c r="A5" s="4" t="inlineStr">
        <is>
          <t>Document Type</t>
        </is>
      </c>
      <c r="B5" s="4" t="inlineStr">
        <is>
          <t>424B3</t>
        </is>
      </c>
    </row>
    <row r="6">
      <c r="A6" s="4" t="inlineStr">
        <is>
          <t>Entity Registrant Name</t>
        </is>
      </c>
      <c r="B6" s="4" t="inlineStr">
        <is>
          <t>HarbourVest Private Investments Fund</t>
        </is>
      </c>
    </row>
    <row r="7">
      <c r="A7" s="3" t="inlineStr">
        <is>
          <t>Fee Table [Abstract]</t>
        </is>
      </c>
      <c r="B7" s="4" t="inlineStr">
        <is>
          <t xml:space="preserve"> </t>
        </is>
      </c>
    </row>
    <row r="8">
      <c r="A8" s="4" t="inlineStr">
        <is>
          <t>Shareholder Transaction Expenses [Table Text Block]</t>
        </is>
      </c>
      <c r="B8" s="4" t="inlineStr">
        <is>
          <t>Shareholder Transaction Expenses Class A Shares Class D Shares Class I Shares
Maximum Sales Load (as a percentage of purchase amount) (1) 3.50% — —
Maximum Early Repurchase Fee ( as a percentage of repurchased amount (2) 2.00% 2.00% 2.00%
(1) Investors Class A Shares may be charged a sales load of up to 3.50% of the investment amount. The table assumes the maximum sales load is charged. The Distributor may, in its discretion, waive all or a portion of the sales load for certain investors. No upfront sales load will be paid with respect to Class D Shares or Class I Shares, however, if you buy Class D Shares through certain financial intermediaries, they may directly charge you transaction or other fees, including upfront placement fees or brokerage commissions, in such amount as they may determine, provided that selling agents limit such charges to a 3.50% cap on NAV for Class D Shares and a 3.50% cap on NAV for Class A Shares. Financial intermediaries will not charge such fees on Class I Shares. Please consult your financial intermediary for additional information.
(2) A 2.00% Early Repurchase Fee payable to the Fund may be charged with respect to the repurchase of Shares at any time prior to the day immediately preceding the one-year</t>
        </is>
      </c>
    </row>
    <row r="9">
      <c r="A9" s="3" t="inlineStr">
        <is>
          <t>Other Transaction Expenses [Abstract]</t>
        </is>
      </c>
      <c r="B9" s="4" t="inlineStr">
        <is>
          <t xml:space="preserve"> </t>
        </is>
      </c>
    </row>
    <row r="10">
      <c r="A10" s="4" t="inlineStr">
        <is>
          <t>Annual Expenses [Table Text Block]</t>
        </is>
      </c>
      <c r="B10" s="4" t="inlineStr">
        <is>
          <t>Estimated Annual Operating Expenses (as a percentage of net assets attributable to Shares) Class A Class D Class I
Management Fee (3)(7) 1.25% 1.25% 1.25%
Incentive Fee (4) —% —% —%
Interest Payments on Borrowed Funds (5) 0.14% 0.14% 0.14%
Other Expenses (6) 1.84% 1.84% 1.84%
Distribution and Servicing Fee 0.75% 0.25% —%
Acquired Fund Fees and Expenses (7) 0.18% 0.18% 0.18%
Total Annual Expenses 4.16% 3.66% 3.41%
Fee Waiver and/or Expense Reimbursement (8) (2.23)% (2.23)% (2.23)%
Total Annual Expenses (After Fee Waiver and/or Expense Reimbursement) 1.93% 1.43% 1.18%
(3) The Fund pays the Adviser a quarterly Management Fee at an annual rate of 1.25% based on Fund’s NAV, calculated and accrued monthly as of the last day of each month. For purposes of determining the Management Fee payable to the Adviser, the Fund’s NAV will be calculated prior to the reduction for any fees and expenses of the Fund for that month, including, without limitation, the Management Fee and Incentive Fee and/or any distributions by the Fund. In addition, the Adviser has contractually agreed to reduce its Management Fee to an annual rate of 0.00% until the first anniversary of the Fund’s Inception Date (the “Management Fee Waiver Agreement”). Unless otherwise extended by agreement between the Fund and the Adviser, the Management Fee payable by the Fund as of April 1, 2026 will be at the annual rate of 1.25%. The Adviser may not terminate the Management Fee Waiver Agreement during its one-year term. The reduction of the Management Fee under the Management Fee Waiver Agreement is not subject to recoupment by the Adviser under the Expense Limitation Agreement, described below.
(4) At the end of each calendar quarter of the Fund (and at certain other times), the Adviser (or, to the extent permitted by applicable law, an affiliate of the Adviser) will be entitled to receive an Incentive Fee equal to 12.50% of the excess, if any, of (i) the net profits of the Fund for the relevant period over (ii) the then balance, if any, of the Loss Recovery Account. For the purposes of the Incentive Fee and Loss Recovery Account, the term “net profits” shall mean the amount by which (i) the sum of (A) the NAV of the Fund as of the end of such quarter, (B) the aggregate NAV of all Shares repurchased by the Fund during such quarter and (C) the amount of dividends and other distributions accrued and/or paid in respect of the Fund during such quarter exceeds (ii) the sum of (X) the NAV of the Fund as of the beginning of such quarter and (Y) the aggregate NAV of Shares issued by the Fund during such quarter. Incentive Fees are accrued monthly and paid quarterly. For purposes of calculating Incentive Fees, such incentive fee accruals are not deducted from NAV. Because the Incentive Fee is speculative, no Incentive Fee is presented for the initial year of operations. See “Management and Incentive Fees.”
(5) These expenses represent estimated interest payments the Fund expects to incur in connection with a credit facility for the fiscal year ending March 31, 2026.
(6) 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7) The Acquired Fund Fees and Expenses include the fees and expenses of the Direct Investments and Portfolio Funds in which the Fund intends to invest. Some or all of the Direct Investments and Portfolio Funds in which the Fund intends to invest generally charge asset-based management fees. The managers of some or all of the Direct Investments and Portfolio Funds may also receive performance-based compensation if the Direct Investments and Portfolio Funds achieve certain profit levels, generally in the form of “carried interest” allocations of profits from the Direct Investments and Portfolio Funds, which effectively will reduce the investment returns of the Direct Investments and Portfolio Funds. Some of the Direct Investments will not charge any asset-based management fees or performance-based compensation. For those Direct Investments and Portfolio Funds in which the Fund intends to invest that do charge these types of fees or compensation, they generally charge a management fee of 1.00% to 2.00%, and they generally charge 20% of net profits as a carried interest allocation, subject to a clawback. The “Acquired Fund Fees and Expenses” disclosed above are based on historic returns of the types of Direct Investments and Portfolio Funds in which the Fund anticipates investing, which may change substantially over time and, therefore, significantly affect “Acquired Fund Fees and Expenses.” The Acquired Fund Fees and Expenses are based on estimated amounts for the Fund’s current fiscal year.
(8) Pursuant to an expense limitation agreement (the “Expense Limitation Agreement”) with the Fund, the Adviser has agreed to waive fees that it would otherwise be paid, and/or to assume expenses of the Fund, if required to ensure certain annual operating expenses (excluding the Management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75% per annum (excluding Excluded Expenses) of the Fund’s NAV calculated as of the last day of each month for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one-year</t>
        </is>
      </c>
    </row>
    <row r="11">
      <c r="A11" s="3" t="inlineStr">
        <is>
          <t>Other Annual Expenses [Abstract]</t>
        </is>
      </c>
      <c r="B11" s="4" t="inlineStr">
        <is>
          <t xml:space="preserve"> </t>
        </is>
      </c>
    </row>
    <row r="12">
      <c r="A12" s="4" t="inlineStr">
        <is>
          <t>Expense Example [Table Text Block]</t>
        </is>
      </c>
      <c r="B12" s="4" t="inlineStr">
        <is>
          <t xml:space="preserve"> Example 1
1 Year 3 Years 5 Years 10 Years
You would pay the following expenses on a $1,000 Class A Shares investment, based on the imposition of the 3.50% sales load, assuming $54 $137 $222 $441
You would pay the following expenses on a $1,000 Class D Shares investment, assuming $15 $91 $170 $377
You would pay the following expenses on a $1,000 Class I Shares investment, assuming $12 $84 $158 $354</t>
        </is>
      </c>
    </row>
    <row r="13">
      <c r="A13" s="4" t="inlineStr">
        <is>
          <t>Purpose of Fee Table , Note [Text Block]</t>
        </is>
      </c>
      <c r="B13" s="4" t="inlineStr">
        <is>
          <t>The purpose of the table above and the examples below is to assist prospective investors in understanding the various costs and expenses Shareholders will bear.</t>
        </is>
      </c>
    </row>
    <row r="14">
      <c r="A14" s="4" t="inlineStr">
        <is>
          <t>Basis of Transaction Fees, Note [Text Block]</t>
        </is>
      </c>
      <c r="B14" s="4" t="inlineStr">
        <is>
          <t>as a percentage of purchase amount</t>
        </is>
      </c>
    </row>
    <row r="15">
      <c r="A15" s="4" t="inlineStr">
        <is>
          <t>Other Expenses, Note [Text Block]</t>
        </is>
      </c>
      <c r="B15" s="4" t="inlineStr">
        <is>
          <t>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t>
        </is>
      </c>
    </row>
    <row r="16">
      <c r="A16" s="4" t="inlineStr">
        <is>
          <t>Management Fee not based on Net Assets, Note [Text Block]</t>
        </is>
      </c>
      <c r="B16" s="4" t="inlineStr">
        <is>
          <t>The Fund pays the Adviser a quarterly Management Fee at an annual rate of 1.25% based on Fund’s NAV, calculated and accrued monthly as of the last day of each month. For purposes of determining the Management Fee payable to the Adviser, the Fund’s NAV will be calculated prior to the reduction for any fees and expenses of the Fund for that month, including, without limitation, the Management Fee and Incentive Fee and/or any distributions by the Fund. In addition, the Adviser has contractually agreed to reduce its Management Fee to an annual rate of 0.00% until the first anniversary of the Fund’s Inception Date (the “Management Fee Waiver Agreement”). Unless otherwise extended by agreement between the Fund and the Adviser, the Management Fee payable by the Fund as of April 1, 2026 will be at the annual rate of 1.25%. The Adviser may not terminate the Management Fee Waiver Agreement during its one-year term. The reduction of the Management Fee under the Management Fee Waiver Agreement is not subject to recoupment by the Adviser under the Expense Limitation Agreement, described below.</t>
        </is>
      </c>
    </row>
    <row r="17">
      <c r="A17" s="4" t="inlineStr">
        <is>
          <t>Acquired Fund Fees and Expenses, Note [Text Block]</t>
        </is>
      </c>
      <c r="B17" s="4" t="inlineStr">
        <is>
          <t>The Acquired Fund Fees and Expenses include the fees and expenses of the Direct Investments and Portfolio Funds in which the Fund intends to invest. Some or all of the Direct Investments and Portfolio Funds in which the Fund intends to invest generally charge asset-based management fees. The managers of some or all of the Direct Investments and Portfolio Funds may also receive performance-based compensation if the Direct Investments and Portfolio Funds achieve certain profit levels, generally in the form of “carried interest” allocations of profits from the Direct Investments and Portfolio Funds, which effectively will reduce the investment returns of the Direct Investments and Portfolio Funds. Some of the Direct Investments will not charge any asset-based management fees or performance-based compensation. For those Direct Investments and Portfolio Funds in which the Fund intends to invest that do charge these types of fees or compensation, they generally charge a management fee of 1.00% to 2.00%, and they generally charge 20% of net profits as a carried interest allocation, subject to a clawback. The “Acquired Fund Fees and Expenses” disclosed above are based on historic returns of the types of Direct Investments and Portfolio Funds in which the Fund anticipates investing, which may change substantially over time and, therefore, significantly affect “Acquired Fund Fees and Expenses.” The Acquired Fund Fees and Expenses are based on estimated amounts for the Fund’s current fiscal year.</t>
        </is>
      </c>
    </row>
    <row r="18">
      <c r="A18" s="3" t="inlineStr">
        <is>
          <t>General Description of Registrant [Abstract]</t>
        </is>
      </c>
      <c r="B18" s="4" t="inlineStr">
        <is>
          <t xml:space="preserve"> </t>
        </is>
      </c>
    </row>
    <row r="19">
      <c r="A19" s="4" t="inlineStr">
        <is>
          <t>Investment Objectives and Practices [Text Block]</t>
        </is>
      </c>
      <c r="B19" s="4" t="inlineStr">
        <is>
          <t xml:space="preserve"> INVESTMENT OBJECTIVE AND STRATEGY Investment Objective The Fund’s investment objective is to seek to generate capital growth over the long-term. The investment objective of the Fund is not a fundamental policy of the Fund and may be changed by the Board without the vote of a majority (as defined by the Investment Company Act) of the Fund’s outstanding Shares. The Fund’s fundamental policies, which are listed in the “Additional Investment Policies” section of the SAI, may only be changed by the affirmative vote of a majority of the outstanding voting securities of the Fund. Investment Strategies In pursuing its investment objective, the Fund intends to primarily invest directly or indirectly in a broad portfolio of private investments across geographies, sectors, and stages. The Fund intends to gain access to private investments primarily through exposure to direct co-investments Direct Investments The Fund’s Direct Investments include investments in the equity or debt of operating companies, including those held directly or indirectly through special purpose vehicles, co-investment Direct Investments are primarily anticipated to include direct co-investments where a third party lead sponsor is the party primarily responsible for managing the portfolio company and has sought co-investment from third parties for one or more of the following reasons, including (i) bridging a funding gap for acquiring the company, (ii) leading a new round of financing for the company, or (iii) developing deeper relationships with investors by providing direct investment access. Direct Investments also include private equity continuation solutions transactions where there is continuing ownership and governance from existing sponsor(s) in a newly formed fund that will have exposure to primarily one or two assets. These continuation solutions are transactions that provide existing investors in private funds with the option, but not the obligation, to take liquidity from the sale of one or more portfolio companies through a newly formed investment fund (i.e., a continuation fund) that continues to be managed by the existing general partner of the private fund, or to maintain their exposure to the portfolio company(ies) by rolling their capital into the newly formed continuation fund. Examples include, but are not limited to, single-asset (i.e., investment vehicles intended to hold a single private investment) or highly focused (i.e., investment vehicles where one or two private investments represent at least 85% of projected proceeds, excluding proceeds from future fundings of uncalled capital commitments) continuation vehicles, minority equity recapitalizations (i.e., transactions where a sponsor sells a minority equity stake in a private investment to an investor), and preferred equity recapitalizations (i.e., transactions where a sponsor sells preferred equity in a private investment to an investor). The Fund believes that HarbourVest, as a leading global private markets manager, is well positioned to utilize its extensive network of long-standing relationships in the private markets community, and to leverage the sourcing, underwriting, structuring, and execution capabilities of HarbourVest’s established global private investments platform, to provide access to Direct Investments alongside established fund managers. The Fund believes HarbourVest offers a differentiated solution in the market to private equity sponsor relationships, utilizing the collective strengths of HarbourVest’s Direct Investment and Secondary Investment platforms to provide a flexible array of transaction structuring solutions to best meet the situation-specific objectives for a sponsor and/or portfolio company. The Fund believes that HarbourVest’s experience, global platform, and proven processes should enable the portfolio to generate compelling returns for investors. When describing the Fund’s investment strategy, direct co-investments Primary Partnership Investments The Fund may also invest in newly formed private funds (“Portfolio Funds”) raised by experienced managers that invest in buyout and growth equity, and to a lesser extent, venture capital, special situations, infrastructure and real assets, and other private investments (any such partnership investment or other investment deemed to be a primary partnership investment by the Adviser, a “Primary Partnership Investment”). The Adviser seeks to identify and select Primary Partnership Investments that it believes to be high-quality and managed by experienced fund managers with the potential to generate superior rates of return. The Adviser expects that Primary Partnership Investments in the Fund are likely to enhance HarbourVest’s ability to source other investment opportunities for the Fund. Secondary Investments The Fund intends to purchase secondary interests in private investments through various structures, including, but not limited to, existing Portfolio Funds, newly created partnerships to acquire, restructure, recapitalize, spin-out or otherwise reorganize private investments, or other deal structuring vehicles. These secondary interests may be purchased from existing limited partners in the Portfolio Funds or through the Adviser seeking to identify privately held assets and developing innovative liquidity solutions, including, but not limited to, GP-led secondaries (i.e., transactions initiated by a private fund’s general partner involving the sale of private investments from an existing limited partnership to a new limited partnership managed by the same general partner, including continuation solutions that are not single-asset or highly focused), structured liquidity solutions (i.e., transactions intended to provide liquidity for private investments, including structuring preferred equity participation across a portfolio of private investments or existing Portfolio Funds), team spin-outs/buy-ins Implementation of Strategy The Fund opportunistically allocates its assets across a global portfolio of private investments. As part of its principal investment strategies, the Fund invests in underlying funds and portfolio companies organized both within and outside of the United States. To manage portfolio liquidity, the Fund may have exposure to selective credit investments (“Private Credit Investments”) through privately placed debt securities and other yield-oriented investments, including without limitation, broadly syndicated term loans, privately placed bank loans, other debt instruments and loans to private companies, 144A securities, syndicated and other floating rate senior secured loans issued in private placements by US and foreign corporations, partnerships and other business entities, restricted securities and other fixed income investments issued in transactions exempt from the registration requirements of the Securities Act. The Fund may invest in Private Credit Investments indirectly through investment vehicles, including but not limited to other investment companies such as mutual funds, ETFs and business development companies. Under normal circumstances, the Fund intends to invest at least 80% of its net assets (plus the amount of any borrowings for investment purposes) in “private investments.” For purposes of this policy, private investments include Direct Investments, Primary Partnership Investments, Secondary Investments, and Private Credit Investments, as well as listed private equity companies, funds or other vehicles. An asset that was a private investment within the meaning of this policy at the time of acquisition by the Fund will continue to qualify as a private investment for purposes of this policy even if the issuer engages in a future public offering so long as the Fund does not acquire additional shares in the public offering. To manage the liquidity of its investment portfolio, the Fund may also invest a portion of its assets in a portfolio that includes cash, cash equivalents, funds including money market funds or related instruments, broadly syndicated term loans, short-term debt securities, other fixed income investments, and/or other investment companies (including exchange-traded funds) (“Liquid Assets”). The Fund may invest in other liquid fixed income securities and other credit instruments from time to time. To enhance the Fund’s liquidity, particularly in times of possible net outflows through the repurchase of Shares by periodic tender offers to Shareholders, the Fund may sell certain of its assets. The Fund seeks to hold an amount of Liquid Assets and other liquid investments consistent with prudent liquidity management. During normal market conditions, it is generally not expected that the Fund will hold more than 20% of its net assets in Liquid Assets for extended periods of time. For temporary defensive purposes, liquidity management or in connection with implementing changes in the asset allocation, the Fund may hold a substantially higher amount of Liquid Assets, including cash and cash equivalents and other liquid investments. The Fund is permitted to borrow money or issue debt securities in an amount up to 33 1/3% of its total assets in accordance with the 1940 Act. The Fund may establish one or more credit lines to borrow money for a range of purposes, including for the purpose of funding investments, to satisfy tender requests, to support the hedging program of the Fund, to manage timing issues in connection with the inflows of additional capital, to otherwise satisfy Fund liabilities or obligations, or for investment purposes. There is no assurance, however, that the Fund will be able to enter into a credit line or that it will be able to timely repay any borrowings under such credit line, which may result in the Fund incurring leverage on its portfolio investments from time to time. The Fund’s use of leverage may increase or decrease from time to time in its discretion and the Fund may, in the future, determine not to use leverage. See “Risks—The Fund may be subject to leverage risk.” The Fund may make investments directly or indirectly through one or more wholly-owned subsidiaries (each, a “Subsidiary” and collectively, the “Subsidiaries”). The Fund may form a Subsidiary in order to pursue its investment objective and strategies in a potentially tax-efficient manner or for the purpose of facilitating its use of permitted borrowings. Except as otherwise provided, references to the Fund’s investments also will refer to any Subsidiary’s investments. If the Fund uses one or more Subsidiaries to make investments they will bear their respective organizational and operating fees, costs, expenses and liabilities and, as a result, the Fund will directly or indirectly bear these fees, costs, expenses and liabilities. The Fund and its Subsidiaries have the same investment strategies and will be subject to the same investment restrictions and limitations on a consolidated basis. In addition, the Subsidiaries are consolidated subsidiaries of the Fund and the Fund complies with the provisions of the 1940 Act governing capital structure and leverage on an aggregate basis with the Subsidiaries. The Adviser serves as investment adviser to the Fund and each Subsidiary. The Subsidiaries comply with the provisions relating to affiliated transactions and custody of the 1940 Act. State Street Bank and Trust Company serves as the custodian to the Subsidiaries. The Fund does not intend to create or acquire primary control of any entity which engages in investment activities in securities or other assets other than entities wholly owned by the Fund. The Adviser manages the Fund’s asset allocation and private investment decisions with a view towards managing liquidity and maintaining a high level of investment in private equity. The Fund’s asset allocation and amount of private investments may be based, in part, on anticipated future capital calls and distributions from such investments. The Adviser may also take other anticipated cash flows into account, such as those relating to new subscriptions into the Fund, the repurchase of shares through tenders by Shareholders of the Fund and any distributions made to Shareholders. To forecast portfolio cash flows, the Adviser expects to use a combination of qualitative factors and quantitative models, based on historical private investments data, actual portfolio observations and other forecasts by the Adviser. This may result in the Fund making commitments to private investment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may purchase private investments with an intent to sell a portion of the private investment acquired to unaffiliated investors at a premium to the Fund’s purchase price. The Fund’s investment and strategies involve exposure to foreign currencies. The Fund may seek to hedge all or a portion of the Fund’s foreign currency risk. Depending on market conditions and the views of the Adviser, the Fund may or may not hedge all or a portion of its currency exposures. The Adviser will not cause the Fund to engage in certain negotiated investments alongside affiliates unless the Fund has received an order from the SEC granting an exemption from Section 17 of the 1940 Act, or unless such investments are not prohibited by Section 17(d) of the 1940 Act or interpretations thereof, as expressed in SEC no-action The Fund and the Adviser do not guarantee any level of return or risk on investments and there can be no assurance that the Fund’s investment objective will be achieved or that the Fund’s investment program will be successful. </t>
        </is>
      </c>
    </row>
    <row r="20">
      <c r="A20" s="4" t="inlineStr">
        <is>
          <t>Risk Factors [Table Text Block]</t>
        </is>
      </c>
      <c r="B20" s="4" t="inlineStr">
        <is>
          <t xml:space="preserve"> 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ERS IN EVALUATING THE MERITS AND RISKS OF, AND PRIOR TO INVESTING IN, THE FUND. Investment in the Fund is suitable only for those persons who have such knowledge and experience in financial and business matters that they are capable of evaluating the merits and risks of their proposed investment and who have no need for liquidity in their investment and no need to dispose of their Shares to satisfy current financial needs and contingencies or existing or contemplated undertakings or indebtedness. The following risks may be directly applicable to the Fund or may be indirectly applicable through the Fund’s investments in Portfolio Funds. The Fund’s investment program is speculative and entails substantial risks. In considering participation in the Fund, prospective investors should be aware of certain risk factors, which include the following: Risks of Investing in Private Investments Risks of Private Investment Strategies The Fund’s investment portfolio will include exposure to private companies for which operating results in a specified period will be difficult to predict. Such investments involve a high degree of business and financial risk that can result in substantial losses.
• Leveraged Buyout Transactions Risk
• Private Equity Investment Risks
• Growth Equity and Venture Capital Investments Risks
• Investments in Credit-Related Transactions Risks
senior to common stock and other equity securities in the capital structure of a portfolio company, they could be subordinated to large amounts of senior debt and could be unsecured. Such credit investments are subject to material risks as further discussed below.
• Investments in Special Situation, Recapitalization, and Distressed Debt Transactions Risks The long-term focus of private investments is not suitable for all prospective investors. An investment in the Fund requires a long-term commitment, with no certainty of return. The Fund’s investments are expected to be illiquid and in particular comprised predominantly of privately negotiated investments in Portfolio Funds and privately negotiated Direct Investments. There most likely will be little or no near-term cash flow available to the Shareholders. The Fund will typically be prohibited by contract or applicable laws from selling certain investments for a period of time. The Adviser expects the Portfolio Fund Managers to hold their investments for a number of years, and generally expects to hold Direct Investments and investments in the Portfolio Funds for a number of years. Illiquidity can also result from the absence of an established market for certain investments. As a result, the Fund or a Portfolio Fund could be unable to realize its investment objectives by sale or other disposition at attractive prices or could otherwise be unable to complete any exit strategy. There can be no assurance that the Fund will be able to dispose of its investments or otherwise cause the disposal of investments in which it participates at the price and at the time the Adviser would otherwise wish to do so. Because of the risks involved in the Fund’s investments, the lack of a public market for Shares in the Fund and restrictions on transfers of Shares, investment in the Fund is only suitable for sophisticated Shareholders who are willing to hold their Shares for the long term and who understand that they could lose all or a significant portion of their investment. Prospective investors should consult their professional advisers to assist them in making their own legal, tax, regulatory, accounting and financial evaluation of the merits and risks of investment in the Fund in light of their own circumstances and financial condition.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investmen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outcom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Competition for access to private investment opportunities is limited. The Adviser and its affiliates seek to maintain excellent relationships with Portfolio Fund Managers with which they have previously invested. However, because of the number of investors seeking to gain access to the top performing Portfolio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The Adviser will not cause the Fund to engage in investments alongside affiliates in private placement securities that involve the negotiation of certain terms of the private placement securities to be purchased (other than price-related terms) unless the Fund has received an order granting an exemption from Section 17 of the 1940 Act or unless such investments are not prohibited by Section 17(d) of the 1940 Act or interpretations of Section 17(d) as expressed in SEC no-action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Management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Lack of coordination among investment decisions of Portfolio Funds. Investment decisions of the Portfolio Funds are made by such funds’ managers independently of one another. Consequently, at any particular time, one Portfolio Fund may be purchasing interests in an issuer that at the same time are being sold by another Portfolio Fund. Investing by the Portfolio Funds in this manner could cause the Fund to incur indirectly certain transaction costs without accomplishing any net investment result. The Fund may have limited Secondary Investment opportunities. The Fund may make Secondary Investmen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Moreover, the purchase price of Secondary Investments in such Portfolio Funds generally will be subject to negotiation with the sellers of the interests and there is no assurance that the Fund will be able to purchase interests at attractive discounts to NAV,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may also seek to purchase. In addition, some Portfolio Fund Managers have become more selective by adopting policies or practices that exclude certain types of investors, such as fund-of-funds. so-called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Regulatory changes may adversely affect private equity funds. Legal, tax and regulatory changes could occur that may adversely affect or impact the Fund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In-kind The Fund may receive in-kind There are additional risks associated with Direct Investments. There can be no assurance that the Fund will be given Direct Investment opportunities, or that any specific Direct Investment offered to the Fund would be appropriate or attractive to the Fund in the Adviser’s judgment. Many entities compete with the Fund in pursuing Direct Investments.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1940 Act imposes on the Fund. As a result of this competition and regulatory restrictions, the Fund may not be able to pursue attractive Direct Investment opportunities from time to time. The market for Direct Investment opportunities is competitive and may be limited, and the Direct Investment opportunities to which the Fund wishes to allocate assets may not be available at any given time. In addition, the Fund’s ability to dispose of Direct Investments may be more limited than the Fund’s ability to dispose of Secondary Investments or Primary Investments, both by the fact that the securities are expected to be unregistered and illiquid and by contractual restrictions that may limit, preclude or require certain approvals for the Fund to sell such investment. Direct Investments may be heavily negotiated and, therefore, the Fund may incur additional legal and transaction costs in connection therewith. The Fund may be subject to risks related to its Direct Investments alongside other parties. Direct investing alongside one or more other parties in an investment (i.e., as a co-investor) co-investor, In addition, in order to take advantage of Direct Investment opportunities as a co-investor, non-controlling co-investor In addition, the Fund may in certain circumstances be liable for the actions of its third-party co-venturers. co-venturers. The Fund’s private investments may be subject to risks associated with a lead investor. The Fund’s ability to realize a profit on such Direct Investments will be particularly reliant on the expertise of the lead investor in the transaction. Due diligence will be conducted on private investment opportunities. However, where the Fund invests alongside an unaffiliated lead investor, the Adviser may be more reliant on the lead investor’s diligence. In addition, the Adviser may have little to no opportunities to negotiate the terms of such private investments. The Fund generally will rely on the lead investor or sponsor offering such private investment opportunity to perform certain due diligence on the relevant investment and to negotiate certain terms of the investment. Certain transactions could be precluded due to existing or prospective relationships of another HarbourVest-Managed Fund or account. The Fund could be precluded from making certain investments or taking certain actions by reason of (i) an existing or prospective relationship of another HarbourVest-Managed Fund or account in a potential or actual portfolio investment of the Fund, (ii) an existing or prospective relationship between the sellers or sponsors of a potential portfolio investment (or its officers or Shareholders) and an Employee Retirement Income Security Act of 1974 plan (“ERISA”) invested in such other HarbourVest-Managed Fund or account or (iii) a determination by the Adviser that such investment or action otherwise could result in a conflict with other HarbourVest-Managed Funds or accounts or HarbourVest or its affiliates. For example, where one or more other HarbourVest funds or accounts could participate in a potential transaction through an existing portfolio investment that is (or is considering) pursuing such transaction, the Adviser could determine not to permit other HarbourVest funds or accounts, including the Fund, to pursue the same potential transaction. Furthermore, certain HarbourVest-Managed Funds or accounts permit one or more prospective investors or related parties to source and present investment opportunities to HarbourVest, and therefore the actions of such prospective investors or related parties (which are not within the Adviser’s control) could preclude the Fund from making investments or taking actions where the Adviser has determined it could result in a conflict of interest. The inability of the Fund to pursue investments or take certain actions due to conflicts of interest arising with respect to other HarbourVest-Managed Funds or accounts could adversely impact the Fund. There are risks associated with investments in infrastructure and real assets. The Fund and Portfolio Funds may invest in infrastructure and real assets investments and such investments will entail certain specific risks, including fluctuations of commodity prices, uncertainty of reserves, exploration and development risks, uncertainty in the developing alternative energy markets and technology, and governmental support and regulations. The Fund and Portfolio Funds may invest in companies involved in infrastructure and real asset-related industries, as well as oil, gas and alternative energy industries. Such industries are typically regulated to varying degrees. In addition to restrictions imposed by environmental regulators, statutory and regulatory requirements also include those imposed by energy, zoning, land use, safety, labor and other regulatory or political authorities. It is possible that changes to applicable regulations or regulatory practice could have adverse consequences for an investment of the Fund or a Portfolio Fund. Ordinary operation or the occurrence of an accident with respect to such investments could cause major environmental damage, which could result in significant financial distress to the relevant company if not covered by insurance. Applicable laws and regulations could impose liability on owners of such companies without regard to whether the owners knew of, or were responsible for, the relevant issue. Continuing dislocation in the energy markets could restrict the ability of the Fund or a Portfolio Fund to sell or liquidate investments in the energy sector at favorable times or for favorable prices. There can be no assurance as to the duration of any perceived current energy market dislocation. Such investments are also typically subject to commodity price risk. The operation and cash flows of any company in which the Fund or a Portfolio Fund invests could depend, in some cases to a significant extent, upon prevailing market prices of commodities including, for example, commodities such as oil, gas, coal, electricity, steel or concrete. Commodity prices fluctuate depending on a variety of factors that are outside the control of the Fund and the Portfolio Funds including, without limitation, weather conditions, foreign and domestic supply and demand, force majeure events, changes in law, governmental regulations, price and availability of alternative commodities, international political conditions and overall economic conditions. Investments in Restructurings Risk The Fund could be exposed, through the investments of Portfolio Funds and Direct Investments, to portfolio companies that are experiencing or are expected to experience financial difficulties. If such financial difficulties are not overcome, any such portfolio company could become subject to bankruptcy proceedings. Such investments could, in certain circumstances, subject the relevant Portfolio Fund or the Fund to certain additional potential liabilities that exceed the value of the original investments. For example, under certain circumstances, a lender who has inappropriately exercised control over the management and policies of a debtor could have its claims subordinated or disallowed or could be found liable for damages suffered by parties as a result of such actions. In addition, under certain circumstances, payments to a Portfolio Fund or the Fund and distributions by a Portfolio Fund or Direct Investment to its investors (including the Fund) could be reclaimed if any such payment or distribution is later determined to have been a fraudulent conveyance, preferential payment, or similar transaction under applicable bankruptcy and insolvency laws, which could result in a corresponding return of related distributions by the Fund to Shareholders. Furthermore, investments in companies undergoing restructuring could be adversely affected by local statutes relating to, among other things, fraudulent conveyances, voidable preferences, lender liability and the bankruptcy court’s discretionary power to disallow, subordinate or disenfranchise particular claims. Fixed-income securities in which the Fund may invest are generally subject to the following risks: Interest Rate</t>
        </is>
      </c>
    </row>
    <row r="21">
      <c r="A21" s="4" t="inlineStr">
        <is>
          <t>Effects of Leverage [Text Block]</t>
        </is>
      </c>
      <c r="B21" s="4" t="inlineStr">
        <is>
          <t xml:space="preserve"> LEVERAGE The Fund may use leverage to seek to achieve its investment objective or for liquidity (i.e., to finance the repurchase of Shares and/or bridge the financing of Fund investments pending the acceptance of funds from investor subscriptions). The Fund’s use of leverage may increase or decrease from time to time in its discretion and the Fund may, in the future, determine not to use leverage. Under the 1940 Act, the Fund may borrow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hares in an aggregate amount of liquidation preference attributable to the preferred shares combined with the aggregate amount of any borrowings of up to approximately 50% of the Fund’s total net assets immediately after such issuance. Currently, the Fund has no intention to issue preferred shares. The use of leverage creates an opportunity for increased investment returns, but also creates risks for the holders of Shares. See “Risks— The Fund may be subject to leverage risk. Certain types of leverage used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or preferred shares issued by the Fund. These guidelines may impose asset coverage or portfolio composition requirements that are more stringent than those imposed by the 1940 Act. Credit Facility The Fund may establish one or more credit lines to borrow money for a range of purposes, including to for the purpose of funding investments, to satisfy tender requests, to support the hedging program of the Fund, to manage timing issues in connection with the inflows of additional capital and to otherwise satisfy Fund liabilities or obligations, or for investment purposes. </t>
        </is>
      </c>
    </row>
    <row r="22">
      <c r="A22" s="4" t="inlineStr">
        <is>
          <t>Effects of Leverage, Purpose [Text Block]</t>
        </is>
      </c>
      <c r="B22" s="4" t="inlineStr">
        <is>
          <t xml:space="preserve">The Fund may use leverage to seek to achieve its investment objective or for liquidity (i.e., to finance the repurchase of Shares and/or bridge the financing of Fund investments pending the acceptance of funds from investor subscriptions). The Fund’s use of leverage may increase or decrease from time to time in its discretion and the Fund may, in the future, determine not to use leverage. Under the 1940 Act, the Fund may borrow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hares in an aggregate amount of liquidation preference attributable to the preferred shares combined with the aggregate amount of any borrowings of up to approximately 50% of the Fund’s total net assets immediately after such issuance. Currently, the Fund has no intention to issue preferred shares. The use of leverage creates an opportunity for increased investment returns, but also creates risks for the holders of Shares. See “Risks— The Fund may be subject to leverage risk. Certain types of leverage used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or preferred shares issued by the Fund. These guidelines may impose asset coverage or portfolio composition requirements that are more stringent than those imposed by the 1940 Act. </t>
        </is>
      </c>
    </row>
    <row r="23">
      <c r="A23" s="3" t="inlineStr">
        <is>
          <t>Capital Stock, Long-Term Debt, and Other Securities [Abstract]</t>
        </is>
      </c>
      <c r="B23" s="4" t="inlineStr">
        <is>
          <t xml:space="preserve"> </t>
        </is>
      </c>
    </row>
    <row r="24">
      <c r="A24" s="4" t="inlineStr">
        <is>
          <t>Capital Stock [Table Text Block]</t>
        </is>
      </c>
      <c r="B24" s="4" t="inlineStr">
        <is>
          <t xml:space="preserve"> DESCRIPTION OF SHARES The Fund is a newly organized Delaware statutory trust formed on April 5, 2024. The Fund currently offers three classes of Shares: Class A Shares, Class D Shares and Class I Shares. The Fund has received an exemptive order from the SEC that permits the Fund to offer multiple classes of Shares with different asset-based distribution and/or shareholder servicing fees and early withdrawal fees, as applicable. An investment in any Share class of the Fund represents an investment in the same assets of the Fund. However, the minimum investment amounts and ongoing fees and expenses for each Share class are expected to be different. The estimated fees and expenses for each class of Shares of the Fund are set forth in “Summary of Fees and Expens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1940 Act, which provides that such Shares may not be issued at a price below the then-current NAV, except in connection with an offering to existing holders of Shares or with the consent of a majority of the Fund’s common shareholders. The following table shows the amounts of Shares that have been authorized and outstanding as of January 31, 2025:
Share Class Amount Amount
Class A Shares Unlimited 1,000
Class D Shares Unlimited 1,000
Class I Shares Unlimited 8,000 There is currently no market for the Shares, and the Fund does not expect that a market for the Shares will develop in the foreseeable future. </t>
        </is>
      </c>
    </row>
    <row r="25">
      <c r="A25" s="4" t="inlineStr">
        <is>
          <t>Outstanding Securities [Table Text Block]</t>
        </is>
      </c>
      <c r="B25" s="4" t="inlineStr">
        <is>
          <t xml:space="preserve"> The following table shows the amounts of Shares that have been authorized and outstanding as of January 31, 2025:
Share Class Amount Amount
Class A Shares Unlimited 1,000
Class D Shares Unlimited 1,000
Class I Shares Unlimited 8,000</t>
        </is>
      </c>
    </row>
    <row r="26">
      <c r="A26" s="4" t="inlineStr">
        <is>
          <t>Risks of Investing in Private Investment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Risks of Investing in Private Investments Risks of Private Investment Strategies The Fund’s investment portfolio will include exposure to private companies for which operating results in a specified period will be difficult to predict. Such investments involve a high degree of business and financial risk that can result in substantial losses.
• Leveraged Buyout Transactions Risk
• Private Equity Investment Risks
• Growth Equity and Venture Capital Investments Risks
• Investments in Credit-Related Transactions Risks
senior to common stock and other equity securities in the capital structure of a portfolio company, they could be subordinated to large amounts of senior debt and could be unsecured. Such credit investments are subject to material risks as further discussed below.
• Investments in Special Situation, Recapitalization, and Distressed Debt Transactions Risks The long-term focus of private investments is not suitable for all prospective investors. An investment in the Fund requires a long-term commitment, with no certainty of return. The Fund’s investments are expected to be illiquid and in particular comprised predominantly of privately negotiated investments in Portfolio Funds and privately negotiated Direct Investments. There most likely will be little or no near-term cash flow available to the Shareholders. The Fund will typically be prohibited by contract or applicable laws from selling certain investments for a period of time. The Adviser expects the Portfolio Fund Managers to hold their investments for a number of years, and generally expects to hold Direct Investments and investments in the Portfolio Funds for a number of years. Illiquidity can also result from the absence of an established market for certain investments. As a result, the Fund or a Portfolio Fund could be unable to realize its investment objectives by sale or other disposition at attractive prices or could otherwise be unable to complete any exit strategy. There can be no assurance that the Fund will be able to dispose of its investments or otherwise cause the disposal of investments in which it participates at the price and at the time the Adviser would otherwise wish to do so. Because of the risks involved in the Fund’s investments, the lack of a public market for Shares in the Fund and restrictions on transfers of Shares, investment in the Fund is only suitable for sophisticated Shareholders who are willing to hold their Shares for the long term and who understand that they could lose all or a significant portion of their investment. Prospective investors should consult their professional advisers to assist them in making their own legal, tax, regulatory, accounting and financial evaluation of the merits and risks of investment in the Fund in light of their own circumstances and financial condition.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investmen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outcom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Competition for access to private investment opportunities is limited. The Adviser and its affiliates seek to maintain excellent relationships with Portfolio Fund Managers with which they have previously invested. However, because of the number of investors seeking to gain access to the top performing Portfolio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The Adviser will not cause the Fund to engage in investments alongside affiliates in private placement securities that involve the negotiation of certain terms of the private placement securities to be purchased (other than price-related terms) unless the Fund has received an order granting an exemption from Section 17 of the 1940 Act or unless such investments are not prohibited by Section 17(d) of the 1940 Act or interpretations of Section 17(d) as expressed in SEC no-action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Management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Lack of coordination among investment decisions of Portfolio Funds. Investment decisions of the Portfolio Funds are made by such funds’ managers independently of one another. Consequently, at any particular time, one Portfolio Fund may be purchasing interests in an issuer that at the same time are being sold by another Portfolio Fund. Investing by the Portfolio Funds in this manner could cause the Fund to incur indirectly certain transaction costs without accomplishing any net investment result. The Fund may have limited Secondary Investment opportunities. The Fund may make Secondary Investmen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Moreover, the purchase price of Secondary Investments in such Portfolio Funds generally will be subject to negotiation with the sellers of the interests and there is no assurance that the Fund will be able to purchase interests at attractive discounts to NAV,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may also seek to purchase. In addition, some Portfolio Fund Managers have become more selective by adopting policies or practices that exclude certain types of investors, such as fund-of-funds. so-called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Regulatory changes may adversely affect private equity funds. Legal, tax and regulatory changes could occur that may adversely affect or impact the Fund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In-kind The Fund may receive in-kind There are additional risks associated with Direct Investments. There can be no assurance that the Fund will be given Direct Investment opportunities, or that any specific Direct Investment offered to the Fund would be appropriate or attractive to the Fund in the Adviser’s judgment. Many entities compete with the Fund in pursuing Direct Investments.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1940 Act imposes on the Fund. As a result of this competition and regulatory restrictions, the Fund may not be able to pursue attractive Direct Investment opportunities from time to time. The market for Direct Investment opportunities is competitive and may be limited, and the Direct Investment opportunities to which the Fund wishes to allocate assets may not be available at any given time. In addition, the Fund’s ability to dispose of Direct Investments may be more limited than the Fund’s ability to dispose of Secondary Investments or Primary Investments, both by the fact that the securities are expected to be unregistered and illiquid and by contractual restrictions that may limit, preclude or require certain approvals for the Fund to sell such investment. Direct Investments may be heavily negotiated and, therefore, the Fund may incur additional legal and transaction costs in connection therewith. The Fund may be subject to risks related to its Direct Investments alongside other parties. Direct investing alongside one or more other parties in an investment (i.e., as a co-investor) co-investor, In addition, in order to take advantage of Direct Investment opportunities as a co-investor, non-controlling co-investor In addition, the Fund may in certain circumstances be liable for the actions of its third-party co-venturers. co-venturers. The Fund’s private investments may be subject to risks associated with a lead investor. The Fund’s ability to realize a profit on such Direct Investments will be particularly reliant on the expertise of the lead investor in the transaction. Due diligence will be conducted on private investment opportunities. However, where the Fund invests alongside an unaffiliated lead investor, the Adviser may be more reliant on the lead investor’s diligence. In addition, the Adviser may have little to no opportunities to negotiate the terms of such private investments. The Fund generally will rely on the lead investor or sponsor offering such private investment opportunity to perform certain due diligence on the relevant investment and to negotiate certain terms of the investment. Certain transactions could be precluded due to existing or prospective relationships of another HarbourVest-Managed Fund or account. The Fund could be precluded from making certain investments or taking certain actions by reason of (i) an existing or prospective relationship of another HarbourVest-Managed Fund or account in a potential or actual portfolio investment of the Fund, (ii) an existing or prospective relationship between the sellers or sponsors of a potential portfolio investment (or its officers or Shareholders) and an Employee Retirement Income Security Act of 1974 plan (“ERISA”) invested in such other HarbourVest-Managed Fund or account or (iii) a determination by the Adviser that such investment or action otherwise could result in a conflict with other HarbourVest-Managed Funds or accounts or HarbourVest or its affiliates. For example, where one or more other HarbourVest funds or accounts could participate in a potential transaction through an existing portfolio investment that is (or is considering) pursuing such transaction, the Adviser could determine not to permit other HarbourVest funds or accounts, including the Fund, to pursue the same potential transaction. Furthermore, certain HarbourVest-Managed Funds or accounts permit one or more prospective investors or related parties to source and present investment opportunities to HarbourVest, and therefore the actions of such prospective investors or related parties (which are not within the Adviser’s control) could preclude the Fund from making investments or taking actions where the Adviser has determined it could result in a conflict of interest. The inability of the Fund to pursue investments or take certain actions due to conflicts of interest arising with respect to other HarbourVest-Managed Funds or accounts could adversely impact the Fund. There are risks associated with investments in infrastructure and real assets. The Fund and Portfolio Funds may invest in infrastructure and real assets investments and such investments will entail certain specific risks, including fluctuations of commodity prices, uncertainty of reserves, exploration and development risks, uncertainty in the developing alternative energy markets and technology, and governmental support and regulations. The Fund and Portfolio Funds may invest in companies involved in infrastructure and real asset-related industries, as well as oil, gas and alternative energy industries. Such industries are typically regulated to varying degrees. In addition to restrictions imposed by environmental regulators, statutory and regulatory requirements also include those imposed by energy, zoning, land use, safety, labor and other regulatory or political authorities. It is possible that changes to applicable regulations or regulatory practice could have adverse consequences for an investment of the Fund or a Portfolio Fund. Ordinary operation or the occurrence of an accident with respect to such investments could cause major environmental damage, which could result in significant financial distress to the relevant company if not covered by insurance. Applicable laws and regulations could impose liability on owners of such companies without regard to whether the owners knew of, or were responsible for, the relevant issue. Continuing dislocation in the energy markets could restrict the ability of the Fund or a Portfolio Fund to sell or liquidate investments in the energy sector at favorable times or for favorable prices. There can be no assurance as to the duration of any perceived current energy market dislocation. Such investments are also typically subject to commodity price risk. The operation and cash flows of any company in which the Fund or a Portfolio Fund invests could depend, in some cases to a significant extent, upon prevailing market prices of commodities including, for example, commodities such as oil, gas, coal, electricity, steel or concrete. Commodity prices fluctuate depending on a variety of factors that are outside the control of the Fund and the Portfolio Funds including, without limitation, weather conditions, foreign and domestic supply and demand, force majeure events, changes in law, governmental regulations, price and availability of alternative commodities, international political conditions and overall economic conditions. Investments in Restructurings Risk The Fund could be exposed, through the investments of Portfolio Funds and Direct Investments, to portfolio companies that are experiencing or are expected to experience financial difficulties. If such financial difficulties are not overcome, any such portfolio company could become subject to bankruptcy proceedings. Such investments could, in certain circumstances, subject the relevant Portfolio Fund or the Fund to certain additional potential liabilities that exceed the value of the original investments. For example, under certain circumstances, a lender who has inappropriately exercised control over the management and policies of a debtor could have its claims subordinated or disallowed or could be found liable for damages suffered by parties as a result of such actions. In addition, under certain circumstances, payments to a Portfolio Fund or the Fund and distributions by a Portfolio Fund or Direct Investment to its investors (including the Fund) could be reclaimed if any such payment or distribution is later determined to have been a fraudulent conveyance, preferential payment, or similar transaction under applicable bankruptcy and insolvency laws, which could result in a corresponding return of related distributions by the Fund to Shareholders. Furthermore, investments in companies undergoing restructuring could be adversely affected by local statutes relating to, among other things, fraudulent conveyances, voidable preferences, lender liability and the bankruptcy court’s discretionary power to disallow, subordinate or disenfranchise particular claims. Fixed-income securities in which the Fund may invest are generally subject to the following risks: Interest Rate Risk particularly sudden and significant changes) can be expected to cause some fluctuations in the NAV of the Fund to the extent that it invests in floating rate debt securiti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AV of the Fund’s Shares. Issuer and Spread Risk Credit Risk Prepayment or “Call” Risk Reinvestment Risk Duration and Maturity Risk</t>
        </is>
      </c>
    </row>
    <row r="29">
      <c r="A29" s="4" t="inlineStr">
        <is>
          <t>General Risks of Investing in the Fund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The Fund and the Portfolio Funds are subject to risks associated with market and economic downturns and movements. Investments made by the Fund may be materially affected by market, economic and political conditions in the United States and in the non-US currency exchange rates and trade barriers. These factors are outside the control of the Adviser and could adversely affect the liquidity and value of the Fund’s investments and reduce the ability of the Fund to make new investments. The Fund and the Portfolio Funds are subject to risks associated with financial market developments. Volatile conditions in the capital markets may cause limitations on the ability of companies in which the Portfolio Funds will invest to obtain capital, or subject such companies to higher costs of capital for financing. This lack of available credit could impede upon the ability of such companies to complete investments and higher costs of capital could reduce the returns of the Fund or Portfolio Funds. Changes in interest rates may adversely affect the investments held by the Fund. Changes in the general level of interest rates can affect the value of the Fund’s investments. Interest rates are highly sensitive to many factors, including governmental, monetary and tax policies, domestic and international economic and political considerations, fiscal deficits, trade surpluses or deficits, regulatory requirements and other factors beyond the control of the Fund and the companies in which the Portfolio Funds invest. Although it is expected that the Fund’s borrowings, if any, will be short-term in nature, the companies in which the Portfolio Funds invest may finance a significant portion of their activities with both fixed and floating rate debt. By financing the acquisition and development of an investment with floating rate debt, such companies and Portfolio Funds, and indirectly the Fund, will bear the risk that in the event of rising interest rates and a lack of concomitant growth in income, or any increase in underwriting standards that might limit the availability of credit, it could become difficult for such companies and Portfolio Funds to obtain refinancing. In such a case, a company or Portfolio Funds could be forced to take actions that might be disadvantageous at the time in question, such as refinancing on unfavorable terms or selling an asset. Any rise in interest rates may also significantly increase the interest expense of the companies in which the Fund and Portfolio Funds invest, causing losses and/or the inability to service debt levels. If a company in which a Portfolio Funds invests cannot generate adequate cash flow to meet debt obligations, the Fund may suffer a partial or total loss of capital invested in the Portfolio Funds. Given current market conditions following a historically low interest rate environment, risks associated with rising interest rates are heightened. In addition, there is potential for new governmental initiatives, including regulations regarding lending and funding practices, liquidity standards and hedging transactions. Moreover, bank regulatory agencies are expected to be very aggressive in responding to concerns and trends identified in examinations and/or in the marketplace generally, including the expected issuance of formal enforcement orders. Negative developments in the financial industry and the impact of new legislation in response to those developments could restrict the Fund’s business operations and adversely impact the Fund’s results of operations and financial condition. Furthermore, the current US political environment is volatile and has increased uncertainty regarding future political, legislative, regulatory or administrative changes that may impact the Adviser, the Fund or its investors or the Fund’s investments. Any such changes could impact the laws and regulations applicable to the Adviser, the Fund or the Fund’s investments. Significant uncertainty remains in the market regarding the consequences of the current US political environment, and the range and potential implications of possible political, regulatory, economic and market outcomes are difficult to predict. Uncertainty regarding the consequences of the current US political environment may have an adverse effect or may cause volatility in the US or global economies and currency and financial markets in the short or long term, as well as the values of the Fund’s investments and the Fund’s ability to execute its investment strategy or the financial prospects of its investments. While certain of such changes could beneficially impact the Fund or certain investments, other changes could adversely impact the Adviser, the Fund or its investors or the Fund’s investments. The Fund has no operating history. The Fund is a newly organized, non-diversified, closed-end The Fund is subject to conflicts of interest. An investment in the Fund is subject to a number of actual or potential conflicts of interest. For example, the Adviser and/or its affiliates provide a variety of different services to the Fund, for which the Fund compensates them. As a result, the Adviser and/or its affiliates have an incentive to enter into arrangements with the Fund, and face conflicts of interest when balancing that incentive against the best interests of the Fund. The Adviser and/or its affiliates also face conflicts of interest in their service as investment adviser to other clients, and, from time to time, make investment decisions that differ from and/or negatively impact those made by the Adviser on behalf of the Fund. In certain circumstances, by providing services and products to their clients, these affiliates’ activities will disadvantage or restrict the Fund and/or benefit these affiliates and may result in the Fund forgoing certain investments that it would otherwise make. The Adviser may also acquire material non-public The Board may change the Fund’s investment objective and strategies without Shareholder approval. The Board will have the authority to modify or waive certain of the Fund’s operating policies and strategies without prior notice and without Shareholder approval (except as required by the 1940 Act or other applicable laws). The Fund cannot predict the effects that any changes to its current operating policies and strategies would have on the Fund’s business, operating results and value of its Shares. Nevertheless, the effects may adversely affect the Fund’s business and impact its ability to make distributions. The Fund is actively managed and subject to management risk. The Fund is subject to management risk because it is an actively managed investment portfolio. The Fund’s ability to achieve its investment objective depends upon the Adviser’s skill in determining the Fund’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market investments, which are highly specialized instruments that require investment techniques and risk analyses different from those associated with investing in public equities and bonds. The Fund’s allocation of its investments across Direct Investments, Secondary Investments and Primary Partnership Investments and other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It is possible that the Fund will focus on an investment that performs poorly or underperforms other investments under various market conditions. The Fund’s performance will depend on the Adviser and key personnel. The Fund does not and will not have any internal management capacity or employees and depends on the experience, diligence, skill and network of business contacts of the investment professionals the Adviser currently employs, or may subsequently retain, to identify, evaluate, negotiate, structure, close, monitor and manage the Fund’s investments. The Adviser will evaluate, negotiate, structure, close and monitor the Fund’s investments in accordance with the terms of the Investment Management Agreement. The Fund’s future success will depend to a significant extent on the continued service and coordination of the Adviser’s senior investment professionals. The departure of any of the Adviser’s key personnel, including the portfolio managers, or of a significant number of the investment professionals of the Adviser, could have a material adverse effect on the Fund’s business, financial condition or results of operations. Under the terms of the Investment Management Agreement, the Adviser may also enter into one or more sub-advisory sub-advisory Expedited transactions Investment analyses and decisions by the Adviser could frequently be required to be undertaken on an expedited basis to take advantage of investment opportunities. In such cases, the information available to the Adviser at the time of making an investment decision could be limited, and the Adviser could not have access to detailed information regarding the investment. Therefore, no assurance can be given that the Adviser will have knowledge of all circumstances that could adversely affect an investment, and the Fund could make investments which it would not have made if more extensive due diligence had been undertaken. In addition, the Adviser expects often to rely upon outside or independent advisors or consultants in connection with its evaluation of proposed investments. Furthermore, the Adviser also expects to rely upon the outside advisors of third-party joint venture partners and other sponsors in connection with its evaluation of proposed joint investments, including legal diligence. No assurance can be given as to the accuracy or completeness of the information provided by such outside or independent advisors or consultants and the Fund could incur liability as a result of such consultants’ actions or limitations on the Fund’s right of recourse against such independent consultants in the event that an error or omission does occur. The Adviser’s due diligence process may entail evaluation of important and complex issues and may require outside consultants. The Adviser’s due diligence process may not reveal all facts that may be relevant in connection with an investment made by the Fund. In some cases, only limited information is available about a Portfolio Fund or Direct Investment opportunity in which the Adviser is considering an investment. There can be no assurance that the due diligence investigations undertaken by the Adviser will reveal or highlight all relevant facts (including fraud) that may be necessary or helpful in evaluating a particular investment opportunity, or that the Adviser’s due diligence will result in an investment being successful. In the event of fraud by any Portfolio Fund or Direct Investment vehicle or any of its general partners, managers or affiliates, the Fund may suffer a partial or total loss of capital invested in that investment. There can be no assurances that any such losses will be offset by gains (if any) realized on the Fund’s other investments. An additional concern is the possibility of material misrepresentation or omission on the part of the investment or the seller. Such inaccuracy or incompleteness may adversely affect the value of that investment. The Fund will rely upon the accuracy and completeness of representations made by Portfolio Funds or Direct Investment vehicles and/or their current or former owners in the due diligence process to the extent the Fund deems reasonable when it makes its investments, but cannot guarantee such accuracy or completeness. Investments in the Fund will be primarily illiquid. The Fund is designed primarily for long-term investors. An investment in the Fund, unlike an investment in a traditional listed closed-end open-end closed-end There can be no assurance that the Fund will conduct repurchase offers in a particular period. Although the Board may, in its sole discretion, cause the Fund to offer to repurchase outstanding Shares at their NAV and the Adviser intends to recommend that, in normal market circumstances, the Fund conduct quarterly repurchase offers of no more than 5% of the Fund’s NAV. The Fund is not obligated to repurchase any Shares and may choose to conduct a quarterly repurchase offer of less than 5% of the Fund’s net assets or not conduct a quarterly repurchase offer in any quarter. Additionally, pursuant to Rule 23c-1(a)(10) open-end There can be no assurance that the Fund will conduct repurchase offers in any particular period and Shareholders may be unable to tender Shares for repurchase for an indefinite period of time. The Adviser currently expects to recommend to the Board that the Fund conducts its first repurchase offer following the second full quarter of Fund operations (or such earlier or later date as the Board may determin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AV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1940 Act. The Fund may repurchase Shares through distributions in-kind. The Fund generally expects to distribute cash to the holder of Shares that are repurchased in satisfaction of such repurchase. See “Repurchases of Shares—Periodic Repurchases.”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Portfolio Fund that are illiquid or difficult to value. In such circumstances, the Adviser would seek to dispose of these securities in a manner that is in the best interests of the Fund, which may include a distribution in-kind The Fund will have access to confidential information. The Fund will likely have access to or acquire confidential information relating to its investments. The Fund will likely limit the information reported to its investors with respect to such investments. Shares are not freely transferable. Transfers of Shares may be made only by operation of law pursuant to the death, divorce, insolvency, bankruptcy, or adjudicated incompetence of the Shareholder or with the prior written consent of the Board, which may be withheld in the Board’s sole discretion. Notice to the Fund of any proposed transfer must include evidence satisfactory to the Board that the proposed transferee, at the time of transfer, meets any requirements imposed by the Fund with respect to investor eligibility and suitability. The Fund is classified as non-diversified The Fund is classified as a “non-diversified” non-diversified The Fund’s investments may be difficult to value.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Portfolio Funds and Direct Investment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er is required to consider all appropriate factors relevant to value and all indicators of value available to the Fund, including valuations provided by Portfolio Fund Managers.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The Fund will invest a significant amount of its assets in private market investmen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AV is a critical component in several operational matters including computation of the Management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It is expected that Shares of the Fund will be offered for purchase as of the first business day of each month. The number of Shares a Shareholder will receive will be based on the Fund’s most recent NAV, which will be calculated as of the last business day of the immediately preceding month. For more information regarding the Fund’s subscription process, see “Purchasing Shares.” The Fund may need to liquidate certain investments, including its investments in private market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pre-existing The Fund cannot guarantee the 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the distribution requirements necessary for the Fund to qualify to be treated as a RIC under the Code. See “Distributions.” Nevertheless, the Fund cannot assure Shareholders that the Fund will achieve investment results that will allow the Fund to make a specified level of cash distributions or year-to-year The Fund cannot guarantee that it will make distributions. The Fund may finance its cash distributions to Shareholders from any sources of funds available to the Fund, including offering proceeds, borrowings, net investment income from operations, capital gains proceeds from the sale of assets (including fund investments), non-capital Additional subscriptions will dilute the voting interest of existing Shareholder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 The Fund and certain service providers may have access to Shareholders’ personal information. The Adviser, the auditors, the custodian and the other service providers to the Fund may receive and have access to personal data relating to Shareholders, including information contained in a prospective investor’s subscription documents and arising from a Shareholder’s business relationship with the Fund and/or the Adviser. Such information may be stored, modified, processed or used in any other way, subject to applicable laws, by the Adviser and by the Fund’s other service providers and their agents, delegates, sub-delegates The Adviser and its affiliates manage funds and accounts with similar strategies and objectives to the Fund. The Adviser and its affiliates are investment advisers to various clients for whom they make private investments of the same type as the Fund. The Adviser and its affiliates also may agree to act as investment adviser to additional clients that make private investments of the same type as the Fund. In addition, the Adviser will be permitted to organize other pooled investment vehicles with principal investment objectives different from those of the Fund. It is possible that a particular investment opportunity would be a suitable investment for the Fund and such clients or pooled investment vehicles. Such investments will be allocated in accordance with the allocation policies and procedures of the Adviser. See “Potential Conflicts of Interest” below. The Fund is subject to inflation risk. Inflation may adversely affect the business, results of operations and financial condition of the portfolio companies in which Portfolio Funds may invest. Recent inflationary pressures have increased the costs of labor, energy and raw materials, have adversely affected consumer spending and economic growth, and may adversely affect portfolio companies’ operations. If portfolio companies are unable to pass increases in their costs of operations along to their customers, it could adversely affect their operating results and impact their ability to pay interest and principal on their loans, particularly as interest rates rise in response to inflation. In addition, any projected future decreases in portfolio companies’ operating results due to inflation could adversely impact the fair value of those investments. Any decreases in the fair value of those investments could result in future realized or unrealized losses and therefore reduce the Fund’s NAV. While the US and other developed economies have experienced higher-than-normal inflation rates, it remains uncertain whether substantial inflation in the US and other developed economies will be sustained over an extended period of time or have a significant effect on the US or other economies. Inflation may affect the Fund’s investments adversely in a number of ways, including those noted above. During periods of rising inflation, interest and dividend rates of any instruments the Fund or entities related to portfolio investments may have issued could increase, which would tend to reduce returns to investors in the Fund. Inflationary expectations or periods of rising inflation could also be accompanied by the rising prices of commodities which may be critical to the operation of certain portfolio companies. Portfolio companies may have fixed income streams and, therefore, be unable to pay higher dividends. The market value of such investments may decline in times of higher inflation. Some of the Fund’s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S and/or other economies will not become a serious problem in the future and have a material adverse impact on the Fund’s returns. The Fund may be subject to leverage risk. The use of leverage creates an opportunity for increased Share gains, but also creates risks for Shareholders. The Fund cannot assure Shareholders that the use of leverage, if employed, will benefit the common shares. Any leveraging strategy the Fund employs may not be successful. Leverage involves risks and special considerations for Shareholders, including:
• the likelihood of greater volatility of NAV of the Shares than a comparable portfolio without leverage;
• the risk that fluctuations in interest rates or dividend rates on any leverage that the Fund must pay will reduce the return to Shareholders;
• the effect of leverage in a declining market, which is likely to cause a greater decline in the NAV of the Shares than if the Fund were not leveraged; and
• leverage may increase operating costs, which may reduce total return. Any decline in the NAV of the Fund’s investments will be borne entirely by Shareholders. Therefore, if the market value of the Fund’s portfolio declines, leverage will result in a greater decrease in NAV to Shareholders than if the Fund were not leveraged. While the Fund may from time to time consider reducing any outstanding leverage in response to actual or anticipated changes in interest rates in an effort to mitigate the increased volatility of current income and NAV associated with leverage, there can be no assurance that the Fund will actually reduce any outstanding leverage in the future or that any reduction, if undertaken, will benefit Shareholders. Changes in the future direction of interest rates are very difficult to predict accurately. If the Fund were to reduce any outstanding leverage based on a prediction about future changes to interest rates, and that prediction turned out to be incorrect, the reduction in any outstanding leverage may reduce the income and/or total returns to Shareholders relative to the circumstance where the Fund had not reduced any of its outstanding leverage. Certain types of leverage used by the Fund may result in the Fund being subject to covenants relating to asset coverage and portfolio composition requirements. The Fund may be subject to certain restrictions on investments imposed by guidelines of one or more rating agencies, which may issue ratings for the short-term corporate debt securities or preferred shares issued by the Fund. These guidelines may impose asset coverage or portfolio composition requirements that are more stringent than those imposed by the 1940 Act. The Adviser does not believe that these covenants or guidelines will impede it from managing the Fund’s portfolio in accordance with the Fund’s investment objective and policies. In addition to the foregoing, the use of leverage treated as indebtedness of the Fund for US federal income tax purposes may reduce the amount of Fund dividends that are otherwise eligible for the dividends received deduction in the hands of corporate Shareholders. The Fund may purchase private investments with an intent to sell a portion of the private investment acquired to unaffiliated investors at a premium to the Fund’s purchase price, which may be costly. From time to time, the Fund may make an investment with the expectation of selling a portion of its interests therein to unaffiliated investors. There can be no assurance that the Fund will be successful in selling any such private investment, in whole or in part, that the closing of such transaction will be consummated in a timely manner, that any transaction will take place on terms and conditions that will be preferable for the Fund or that expenses incurred by the Fund with respect to any such transactions will not be substantial. In the event that the Fund is not successful in selling any such private investment, in whole or in part, the Fund may consequently hold a greater amount and have more exposure to the related investment than initially was intended, which could make the Fund more susceptible to fluctuations in value resulting from adverse economic and/or business conditions with respect thereto. Moreover, an investment by the Fund that is not sold to unaffiliated investors as originally anticipated could significantly reduce the Fund’s overall investment returns. </t>
        </is>
      </c>
    </row>
    <row r="32">
      <c r="A32" s="4" t="inlineStr">
        <is>
          <t>Other Investment Risk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Other Investment Risks The Fund will hold cash, money market instruments and other short-term investments which may lower the Fund’s performance. The Fund will, at times, hold assets in cash, money market instruments and other short-term investments, which may hurt the Fund’s performance. The Fund invests in broadly syndicated term loans and other fixed income investments in order to manage its cash and liquidity needs while earning an incremental return. During periods of limited liquidity and higher price volatility, the Fund’s ability to acquire or dispose of broadly syndicated term loans and similar investments at a price and time that the Adviser deems advantageous may be severely impaired, which may impair its ability to dispose of investments in a timely fashion and for a fair price, as well as its ability to take advantage of market opportunities. To the extent the Fund obtains exposure to these investments through exchange-traded funds and other pooled vehicles, the Fund will bear its share of the expenses of such funds. The Fund’s liquidity management strategy involves more risk than investing solely in cash and cash equivalents. These positions may also subject the Fund to additional risks and costs. The Fund may make non-US The Fund, either directly through Direct Investments or indirectly through Portfolio Funds,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US non-US non-US Additional risks of non-US non-US non-US The Fund may be subject to risks related to changes in foreign currency exchange rates. Because the Fund may have exposure to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 The Fund may be subject to risks associated with the discontinuance of LIBOR and the transition to alternative reference rates. The London Interbank Offering Rate (“LIBOR”) is intended to represent the rate at which contributing banks may obtain short term borrowings from each other in the London interbank market. The U.K. Financial Conduct Authority (“FCA”) has publicly announced that certain tenors and currencies of LIBOR will cease to be published or representative of the underlying market and economic reality they are intended to measure on certain future dates.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Public and private sector industry initiatives are currently underway to implement new or alternative reference rates to be used in place of LIBOR. In addition, certain regulated entities ceased entering into most new LIBOR contracts in connection with regulatory guidance or prohibitions. There is no assurance that any such alternative reference rate will be similar to or produce the same value or economic equivalence as LIBOR or that it will have the same volume or liquidity as did LIBOR prior to its discontinuance, unavailability or replacement, all of which may affect the value, volatility, liquidity or return on certain loans, notes, derivatives and other instruments or investments comprising some or all of the Fund’s or a Portfolio Fund’s holdings and result in costs incurred in connection with changing reference rates used for positions, closing out positions and entering into new trades. Certain of the Fund’s or a Portfolio Fund’s investments may transition from LIBOR prior to the dates announced by the FCA. The transition from LIBOR to alternative reference rates may result in operational issues for the Fund or a Portfolio Fund or some of their investments. No assurances can be given as to the impact of the LIBOR transition (and the timing of any such impact) on the Fund or a Portfolio Fund or their investments. These risks may also apply with respect to changes in connection with other interbank offering rates (e.g., Euribor) and a wide range of other index levels, rates and values that are treated as “benchmarks” and are the subject of recent regulatory reform. </t>
        </is>
      </c>
    </row>
    <row r="35">
      <c r="A35" s="4" t="inlineStr">
        <is>
          <t>Other Risk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Other Risks The Board may make decisions on behalf of the Fund without Shareholder approval. Shareholders have no authority to make decisions or to exercise business discretion on behalf of the Fund, except as set forth in the Fund’s governing documents. The authority for all such decisions is generally delegated to the Board, which in turn, has delegated the day-to-day Recent market fluctuations and changes may adversely affect the Fund. General fluctuations in the market prices of securities may affect the value of the Fund’s investments. Instability in the securities markets also may increase the risks inherent in the Fund’s invest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Coronavirus (COVID-19) The Fund’s success could be materially and adversely affected by the outbreak of pandemics or other public health crises. For example, the recent outbreak of the novel coronavirus (“COVID-19”) “shelter-in-place” Disruptions to commercial activity across economies due to the imposition of such restrictions, and/or failures to contain the outbreak despite these measures, could materially and adversely impact the Fund. Moreover, the imposition of such restrictions could materially disrupt the Adviser’s and the Fund’s investments’ business activities and impact the ability of the Adviser’s and the Fund’s investments’ personnel to travel, which could negatively impact their ability to operate the Fund or the Fund’s investments. The Fund’s service providers and counterparties (including providers of financing) are facing similar disruptions, which may also negatively impact the Fund and its Shareholders. While the longer term scope of the potential impact of COVID-19 COVID-19 COVID-19 COVID-19 The Fund is subject to market disruptions and geopolitical risks. The occurrence of events similar to those in recent years, such as localized wars, instability, new and ongoing epidemics and pandemics of infectious diseases and other global health events, natural/environmental disasters, terrorist attacks in the U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continued changes in the balance of political power among and within the branches of the US government, government shutdowns and other factors, may result in market volatility, may have long term effects on the US and worldwide financial markets, and may cause further economic uncertainties in the US and worldwide. China and the United States have each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Investments by the Fund, as well as by the Portfolio Funds in which the Fund invests, are materially affected by conditions in the global financial markets and economic and political conditions throughout the world, such as interest rates, the availability and cost of credit, inflation rates, economic uncertainty, changes in laws, trade policies, commodity prices, tariffs, currency exchange rates and controls and national and international political circumstances (including wars and other forms of conflict, terrorist acts, and security operations) and catastrophic events such as fires, floods, earthquakes, tornadoes, hurricanes and pandemics could materially affect the Fund’s investments to the extent it materially affects global economies or global financial markets. The occurrence of any of these above events could have a significant adverse impact on the value and risk profile of the Fund’s portfolio. These factors are outside of the Fund’s control and may affect the level and volatility of securities prices and the liquidity and value of the Fund’s portfolio investments, and the Fund may not be able to successfully manage its exposure to these conditions, which may result in substantial losses to Shareholders. Russia launched a large-scale invasion of Ukraine on February 24, 2022. The extent and duration of this military action, resulting sanctions and future local, regional or global market disruptions,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Russian entities or individuals, including politicians, could have a severe adverse effect on the region, including significant negative economic impacts. How long such military action and related events will last cannot be predicted. The exit of the United Kingdom from the European Union may impact investments in the UK, EU and the boarder global economy. The United Kingdom (“UK”) ceased to be a member of the EU on January 31, 2020, an event commonly referred to as “Brexit”. The UK left the EU Customs Union and Single Market on December 31, 2020 following the end of the transitional period agreed between the UK and EU. On January 1, 2021, a free trade agreement agreed between the UK and EU (the “FTA”) came into force. Despite the FTA being agreed there is still uncertainty concerning many aspects of the UK’s legal and economic relationship with the EU, including in relation to the provision of cross-border services, and this could cause a period of instability and market volatility, and may adversely impact business and cross-border trade between the EU and the UK. In particular, UK regulated firms in the financial sector may be adversely affected following the transition period because the FTA does not provide for continued access by UK firms to the EU single market. In time, the UK may obtain a recognition of equivalence from the EU in certain financial sectors which would enable varying degrees of access to the EU market, however this is not certain. The many and varied potential effects on UK businesses of the consequences of leaving the single market and customs union are currently unclear and may remain so for a considerable period. Furthermore, given the size and global significance of the UK’s economy, there is likely to be a great deal of uncertainty about the effect of the FTA on the day-to-day Global developments may negatively impact Asian economies. Many countries in Asia are heavily dependent upon international trade, and the United States and Europe remain important export markets for many economies in the region. Consequently, countries in the region may be adversely impacted by economic and political developments in other parts of the world, particularly in the case of significant contractions and weakening in demand in primary export markets or enactment of trade barriers by key trading partners. The global financial crisis in 2009 caused significant dislocations, illiquidity and volatility in the wider global credit and financial markets, including markets in Asia. While the volatility of global financial markets has largely subsided, there are rising political tensions within the region and globally, leaders in the United States and several European nations have risen to power on protectionist economic policies, and there are growing doubts about the future of global free trade. There can be no certainty that economies in the region may not be impacted by future shocks to the global economy. Further, the US presidential administration and certain members of the US congress have previously expressed and continue to actively express support for renegotiating international trade agreements and imposing a “border tax adjustment.” In addition, both the United States and China are currently engaged in sometimes hostile negotiations regarding their intentional trade arrangements, and each side has engaged or threaten to engage in an escalation of domestic protective measures such as tariff. Commonly referred to as a “trade war”, the ongoing negotiations between the United States and China has led to significant uncertainty and volatility in the financial markets. As of the date of this Memorandum, the future of the relationship between the United States and China is uncertain, and the failure of those countries to resolve their current disputes could have materially adverse effects on the global economy. This, and/or future downturns in the global economy, significant introductions of barriers to trade or even bilateral trade frictions between the region’s major trading partners and the United States or countries representing key export markets in Europe could adversely affect the financial performance of an underlying fund’s investment and such underlying fund could lose both invested capital in and anticipated profits from the affected investments. The Fund is subject to cyber security risk. As the use of technology has become more prevalent in the course of business, the Fund has become more susceptible to operational and financial risks associated with cyber security, including: theft, loss, misuse, improper release, corruption and destruction of, or unauthorized access to, confidential or highly restricted data relating to the Fund and its investors; and compromises or failures to systems, networks, devices and applications relating to the operations of the Fund and its service providers. Cyber security risks may result in financial losses to the Fund and its investors; the inability of the Fund to transact business with its investors; delays or mistakes in the calculation of the financial data or other materials provided to investors; the inability to process transactions with investors or other parties; violations of privacy and other laws; regulatory fines, penalties and reputational damage; and compliance and remediation costs, legal fees and other expenses. The Fund’s service providers (including, but not limited to, its investment adviser, administrator, transfer agent, and custodian or their agents), financial intermediaries, entities in which the Fund invests and parties with which the Fund engages in portfolio or other transactions also may be adversely impacted by cyber security risks in their own businesses, which could result in losses to the Fund or its investors. While measures have been developed which are designed to reduce the risks associated with cyber security, there is no guarantee that those measures will be effective, particularly since the Fund does not directly control the cyber security defenses or plans of their service providers, financial intermediaries and companies in which they invest or with which they do business. The Fund will be subject to corporate-level US federal income tax on all of its net income if it is unable to maintain RIC tax treatment under the Code. The Fund will elect to be treated and intends to operate in a manner so as to qualify each taxable year thereafter, as a RIC under the Code. As such, the Fund must satisfy, among other requirements, certain ongoing asset diversification, source-of-income If, before the end of any quarter of its taxable year, the Fund believes that it may fail to meet the ongoing asset diversification requirements (as further described in “Material US Federal Income Tax Considerations—Qualification as a Regulated Investment Company”), the Fund may seek to take certain actions to avert such a failure. However, the action frequently taken by RICs to avert such a failure—the disposition of non-diversified 30-day non-diversified The Fund may hold investments, either directly or indirectly, that require income to be included in investment company taxable income in a year prior to the year in which the Fund (or an underlying entity) actually receives a corresponding amount of cash in respect of such income. The Fund may be required to make a distribution to Shareholders in order to satisfy the annual distribution requirement, even though it will not have received any corresponding cash amount. As a result, the Fund may have difficulty meeting the annual distribution requirement necessary to qualify for and maintain RIC tax treatment under the Code. The Fund may have to sell some of its investments at times and/or at prices the Adviser would not consider advantageous, raise additional debt or equity capital or forgo new investment opportunities for this purpose. If the Fund is not able to obtain cash from other sources, it may not qualify for or maintain RIC tax treatment and thus become subject to corporate-level US federal income tax on all of its net income. In order to comply with the RIC rules or for other reasons, the Fund may structure its investments in a way that could increase the taxes imposed thereon or in respect thereof. For example, the Fund may be required to hold such investments through a US or non-US non-US Tax laws are subject to changes which may adversely affect the Fund. It is possible that the current US federal, state, local or non-US after-tax Incentive Fee. The Incentive Fee payable by the Fund to the Adviser may create an incentive for the Adviser to make investments on the Fund’s behalf that are riskier or more speculative than would be the case in the absence of such compensation arrangement.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Thus, the Fund could have paid an Incentive Fee on income or gain the Fund never received. The Incentive Fee is computed and paid on net profits that may include interest that has been accrued but not yet received in cash, such as market discount, debt instruments with payment in kind (“PIK”) interest, preferred stock with PIK dividends and zero coupon securities, in addition to amounts related to unrealized capital appreciation. If there is a default on an investment by the obligor or such capital appreciation is not ultimately realized, it is possible that amounts previously used in the calculation of the Incentive Fee will become uncollectible, and the Adviser will have no obligation to refund any fees it received in respect of such accrued income. In addition, since in certain cases the Fund may recognize net profits before or without receiving cash representing such net profits and have a corresponding obligation to make an Incentive Fee payment, the Fund may have to sell some of its investments at times it would not consider advantageous, raise additional debt or equity capital or reduce new investments to meet its payment obligations. The Fund’s investments may include original issue discount and PIK instruments. To the extent that the Fund invests in original issue discount or PIK instruments and the accretion of original issue discount or PIK interest income constitutes a portion of the Fund’s income, the Fund will be exposed to risks associated with the requirement to include such non-cash income in taxable and accounting income prior to receipt of cash. Trustees and Officers are subject to limitations on liability and the Fund may indemnify and advance expenses to Trustees and Officers to the extent permitted by law and the Fund’s Declaration of Trust. Delaware law permits a Delaware statutory trust to include in its declaration of trust a provision to indemnify and hold harmless any trustee or beneficial owner or other person from and against any and all claims and demands whatsoever. The Fund’s Declaration of Trust provides that the Trustees will not be liable to the Fund or Shareholders for monetary damages for breach of fiduciary duty as a trustee to the fullest extent permitted by Delaware law. The Fund’s Declaration of Trust provides for the indemnification of any person to the full extent permitted, and in the manner provided, by Delaware law. In accordance with the 1940 Act, The Fund will not indemnify certain persons for any liability to which such persons would be subject by reason of such person’s willful misfeasance, bad faith, gross negligence or reckless disregard of the duties involved in the conduct of his office. Pursuant to the Declaration of Trust and subject to certain exceptions described therein, the Fund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the Fund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The Fund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The Fund and the Adviser are subject to ongoing regulatory scrutiny and reporting obligations. The Fund and the Adviser may be subject to increased scrutiny by government regulators, investigators, auditors and law enforcement officials regarding the identities and sources of funds of investors. In that connec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 This offering is being made on a reasonable best efforts basis by the Distributor.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 Shareholder could lose some or all of the value of his, her or its investment in the Shares. </t>
        </is>
      </c>
    </row>
    <row r="38">
      <c r="A38" s="4" t="inlineStr">
        <is>
          <t>Class A Shares [Member]</t>
        </is>
      </c>
      <c r="B38" s="4" t="inlineStr">
        <is>
          <t xml:space="preserve"> </t>
        </is>
      </c>
    </row>
    <row r="39">
      <c r="A39" s="3" t="inlineStr">
        <is>
          <t>Fee Table [Abstract]</t>
        </is>
      </c>
      <c r="B39" s="4" t="inlineStr">
        <is>
          <t xml:space="preserve"> </t>
        </is>
      </c>
    </row>
    <row r="40">
      <c r="A40" s="4" t="inlineStr">
        <is>
          <t>Sales Load [Percent]</t>
        </is>
      </c>
      <c r="B40" s="5" t="n">
        <v>0.035</v>
      </c>
      <c r="C40" s="4" t="inlineStr">
        <is>
          <t>[1]</t>
        </is>
      </c>
    </row>
    <row r="41">
      <c r="A41" s="3" t="inlineStr">
        <is>
          <t>Other Transaction Expenses [Abstract]</t>
        </is>
      </c>
      <c r="B41" s="4" t="inlineStr">
        <is>
          <t xml:space="preserve"> </t>
        </is>
      </c>
    </row>
    <row r="42">
      <c r="A42" s="4" t="inlineStr">
        <is>
          <t>Other Transaction Expenses [Percent]</t>
        </is>
      </c>
      <c r="B42" s="6" t="n">
        <v>0.02</v>
      </c>
      <c r="C42" s="4" t="inlineStr">
        <is>
          <t>[2]</t>
        </is>
      </c>
    </row>
    <row r="43">
      <c r="A43" s="4" t="inlineStr">
        <is>
          <t>Management Fees [Percent]</t>
        </is>
      </c>
      <c r="B43" s="5" t="n">
        <v>0.0125</v>
      </c>
      <c r="C43" s="4" t="inlineStr">
        <is>
          <t>[3],[4]</t>
        </is>
      </c>
    </row>
    <row r="44">
      <c r="A44" s="4" t="inlineStr">
        <is>
          <t>Interest Expenses on Borrowings [Percent]</t>
        </is>
      </c>
      <c r="B44" s="5" t="n">
        <v>0.0014</v>
      </c>
      <c r="C44" s="4" t="inlineStr">
        <is>
          <t>[5]</t>
        </is>
      </c>
    </row>
    <row r="45">
      <c r="A45" s="4" t="inlineStr">
        <is>
          <t>Distribution/Servicing Fees [Percent]</t>
        </is>
      </c>
      <c r="B45" s="5" t="n">
        <v>0.0075</v>
      </c>
    </row>
    <row r="46">
      <c r="A46" s="4" t="inlineStr">
        <is>
          <t>Incentive Fees [Percent]</t>
        </is>
      </c>
      <c r="B46" s="6" t="n">
        <v>0</v>
      </c>
      <c r="C46" s="4" t="inlineStr">
        <is>
          <t>[6]</t>
        </is>
      </c>
    </row>
    <row r="47">
      <c r="A47" s="4" t="inlineStr">
        <is>
          <t>Acquired Fund Fees and Expenses [Percent]</t>
        </is>
      </c>
      <c r="B47" s="5" t="n">
        <v>0.0018</v>
      </c>
      <c r="C47" s="4" t="inlineStr">
        <is>
          <t>[3]</t>
        </is>
      </c>
    </row>
    <row r="48">
      <c r="A48" s="3" t="inlineStr">
        <is>
          <t>Other Annual Expenses [Abstract]</t>
        </is>
      </c>
      <c r="B48" s="4" t="inlineStr">
        <is>
          <t xml:space="preserve"> </t>
        </is>
      </c>
    </row>
    <row r="49">
      <c r="A49" s="4" t="inlineStr">
        <is>
          <t>Other Annual Expenses [Percent]</t>
        </is>
      </c>
      <c r="B49" s="5" t="n">
        <v>0.0184</v>
      </c>
      <c r="C49" s="4" t="inlineStr">
        <is>
          <t>[7]</t>
        </is>
      </c>
    </row>
    <row r="50">
      <c r="A50" s="4" t="inlineStr">
        <is>
          <t>Total Annual Expenses [Percent]</t>
        </is>
      </c>
      <c r="B50" s="5" t="n">
        <v>0.0416</v>
      </c>
    </row>
    <row r="51">
      <c r="A51" s="4" t="inlineStr">
        <is>
          <t>Waivers and Reimbursements of Fees [Percent]</t>
        </is>
      </c>
      <c r="B51" s="4" t="inlineStr">
        <is>
          <t>(2.23%)</t>
        </is>
      </c>
      <c r="C51" s="4" t="inlineStr">
        <is>
          <t>[8]</t>
        </is>
      </c>
    </row>
    <row r="52">
      <c r="A52" s="4" t="inlineStr">
        <is>
          <t>Net Expense over Assets [Percent]</t>
        </is>
      </c>
      <c r="B52" s="5" t="n">
        <v>0.0193</v>
      </c>
    </row>
    <row r="53">
      <c r="A53" s="3" t="inlineStr">
        <is>
          <t>Capital Stock, Long-Term Debt, and Other Securities [Abstract]</t>
        </is>
      </c>
      <c r="B53" s="4" t="inlineStr">
        <is>
          <t xml:space="preserve"> </t>
        </is>
      </c>
    </row>
    <row r="54">
      <c r="A54" s="4" t="inlineStr">
        <is>
          <t>Outstanding Security, Title [Text Block]</t>
        </is>
      </c>
      <c r="B54" s="4" t="inlineStr">
        <is>
          <t>Class A Shares</t>
        </is>
      </c>
    </row>
    <row r="55">
      <c r="A55" s="4" t="inlineStr">
        <is>
          <t>Outstanding Security, Not Held [Shares] | shares</t>
        </is>
      </c>
      <c r="B55" s="7" t="n">
        <v>1000</v>
      </c>
    </row>
    <row r="56">
      <c r="A56" s="4" t="inlineStr">
        <is>
          <t>Class D Shares [Member]</t>
        </is>
      </c>
      <c r="B56" s="4" t="inlineStr">
        <is>
          <t xml:space="preserve"> </t>
        </is>
      </c>
    </row>
    <row r="57">
      <c r="A57" s="3" t="inlineStr">
        <is>
          <t>Fee Table [Abstract]</t>
        </is>
      </c>
      <c r="B57" s="4" t="inlineStr">
        <is>
          <t xml:space="preserve"> </t>
        </is>
      </c>
    </row>
    <row r="58">
      <c r="A58" s="4" t="inlineStr">
        <is>
          <t>Sales Load [Percent]</t>
        </is>
      </c>
      <c r="B58" s="6" t="n">
        <v>0</v>
      </c>
      <c r="C58" s="4" t="inlineStr">
        <is>
          <t>[1]</t>
        </is>
      </c>
    </row>
    <row r="59">
      <c r="A59" s="3" t="inlineStr">
        <is>
          <t>Other Transaction Expenses [Abstract]</t>
        </is>
      </c>
      <c r="B59" s="4" t="inlineStr">
        <is>
          <t xml:space="preserve"> </t>
        </is>
      </c>
    </row>
    <row r="60">
      <c r="A60" s="4" t="inlineStr">
        <is>
          <t>Other Transaction Expenses [Percent]</t>
        </is>
      </c>
      <c r="B60" s="6" t="n">
        <v>0.02</v>
      </c>
      <c r="C60" s="4" t="inlineStr">
        <is>
          <t>[2]</t>
        </is>
      </c>
    </row>
    <row r="61">
      <c r="A61" s="4" t="inlineStr">
        <is>
          <t>Management Fees [Percent]</t>
        </is>
      </c>
      <c r="B61" s="5" t="n">
        <v>0.0125</v>
      </c>
      <c r="C61" s="4" t="inlineStr">
        <is>
          <t>[3],[4]</t>
        </is>
      </c>
    </row>
    <row r="62">
      <c r="A62" s="4" t="inlineStr">
        <is>
          <t>Interest Expenses on Borrowings [Percent]</t>
        </is>
      </c>
      <c r="B62" s="5" t="n">
        <v>0.0014</v>
      </c>
      <c r="C62" s="4" t="inlineStr">
        <is>
          <t>[5]</t>
        </is>
      </c>
    </row>
    <row r="63">
      <c r="A63" s="4" t="inlineStr">
        <is>
          <t>Distribution/Servicing Fees [Percent]</t>
        </is>
      </c>
      <c r="B63" s="5" t="n">
        <v>0.0025</v>
      </c>
    </row>
    <row r="64">
      <c r="A64" s="4" t="inlineStr">
        <is>
          <t>Incentive Fees [Percent]</t>
        </is>
      </c>
      <c r="B64" s="6" t="n">
        <v>0</v>
      </c>
      <c r="C64" s="4" t="inlineStr">
        <is>
          <t>[6]</t>
        </is>
      </c>
    </row>
    <row r="65">
      <c r="A65" s="4" t="inlineStr">
        <is>
          <t>Acquired Fund Fees and Expenses [Percent]</t>
        </is>
      </c>
      <c r="B65" s="5" t="n">
        <v>0.0018</v>
      </c>
      <c r="C65" s="4" t="inlineStr">
        <is>
          <t>[3]</t>
        </is>
      </c>
    </row>
    <row r="66">
      <c r="A66" s="3" t="inlineStr">
        <is>
          <t>Other Annual Expenses [Abstract]</t>
        </is>
      </c>
      <c r="B66" s="4" t="inlineStr">
        <is>
          <t xml:space="preserve"> </t>
        </is>
      </c>
    </row>
    <row r="67">
      <c r="A67" s="4" t="inlineStr">
        <is>
          <t>Other Annual Expenses [Percent]</t>
        </is>
      </c>
      <c r="B67" s="5" t="n">
        <v>0.0184</v>
      </c>
      <c r="C67" s="4" t="inlineStr">
        <is>
          <t>[7]</t>
        </is>
      </c>
    </row>
    <row r="68">
      <c r="A68" s="4" t="inlineStr">
        <is>
          <t>Total Annual Expenses [Percent]</t>
        </is>
      </c>
      <c r="B68" s="5" t="n">
        <v>0.0366</v>
      </c>
    </row>
    <row r="69">
      <c r="A69" s="4" t="inlineStr">
        <is>
          <t>Waivers and Reimbursements of Fees [Percent]</t>
        </is>
      </c>
      <c r="B69" s="4" t="inlineStr">
        <is>
          <t>(2.23%)</t>
        </is>
      </c>
      <c r="C69" s="4" t="inlineStr">
        <is>
          <t>[8]</t>
        </is>
      </c>
    </row>
    <row r="70">
      <c r="A70" s="4" t="inlineStr">
        <is>
          <t>Net Expense over Assets [Percent]</t>
        </is>
      </c>
      <c r="B70" s="5" t="n">
        <v>0.0143</v>
      </c>
    </row>
    <row r="71">
      <c r="A71" s="3" t="inlineStr">
        <is>
          <t>Capital Stock, Long-Term Debt, and Other Securities [Abstract]</t>
        </is>
      </c>
      <c r="B71" s="4" t="inlineStr">
        <is>
          <t xml:space="preserve"> </t>
        </is>
      </c>
    </row>
    <row r="72">
      <c r="A72" s="4" t="inlineStr">
        <is>
          <t>Outstanding Security, Title [Text Block]</t>
        </is>
      </c>
      <c r="B72" s="4" t="inlineStr">
        <is>
          <t>Class D Shares</t>
        </is>
      </c>
    </row>
    <row r="73">
      <c r="A73" s="4" t="inlineStr">
        <is>
          <t>Outstanding Security, Not Held [Shares] | shares</t>
        </is>
      </c>
      <c r="B73" s="7" t="n">
        <v>1000</v>
      </c>
    </row>
    <row r="74">
      <c r="A74" s="4" t="inlineStr">
        <is>
          <t>Class I Shares [Member]</t>
        </is>
      </c>
      <c r="B74" s="4" t="inlineStr">
        <is>
          <t xml:space="preserve"> </t>
        </is>
      </c>
    </row>
    <row r="75">
      <c r="A75" s="3" t="inlineStr">
        <is>
          <t>Fee Table [Abstract]</t>
        </is>
      </c>
      <c r="B75" s="4" t="inlineStr">
        <is>
          <t xml:space="preserve"> </t>
        </is>
      </c>
    </row>
    <row r="76">
      <c r="A76" s="4" t="inlineStr">
        <is>
          <t>Sales Load [Percent]</t>
        </is>
      </c>
      <c r="B76" s="6" t="n">
        <v>0</v>
      </c>
      <c r="C76" s="4" t="inlineStr">
        <is>
          <t>[1]</t>
        </is>
      </c>
    </row>
    <row r="77">
      <c r="A77" s="3" t="inlineStr">
        <is>
          <t>Other Transaction Expenses [Abstract]</t>
        </is>
      </c>
      <c r="B77" s="4" t="inlineStr">
        <is>
          <t xml:space="preserve"> </t>
        </is>
      </c>
    </row>
    <row r="78">
      <c r="A78" s="4" t="inlineStr">
        <is>
          <t>Other Transaction Expenses [Percent]</t>
        </is>
      </c>
      <c r="B78" s="6" t="n">
        <v>0.02</v>
      </c>
      <c r="C78" s="4" t="inlineStr">
        <is>
          <t>[2]</t>
        </is>
      </c>
    </row>
    <row r="79">
      <c r="A79" s="4" t="inlineStr">
        <is>
          <t>Management Fees [Percent]</t>
        </is>
      </c>
      <c r="B79" s="5" t="n">
        <v>0.0125</v>
      </c>
      <c r="C79" s="4" t="inlineStr">
        <is>
          <t>[3],[4]</t>
        </is>
      </c>
    </row>
    <row r="80">
      <c r="A80" s="4" t="inlineStr">
        <is>
          <t>Interest Expenses on Borrowings [Percent]</t>
        </is>
      </c>
      <c r="B80" s="5" t="n">
        <v>0.0014</v>
      </c>
      <c r="C80" s="4" t="inlineStr">
        <is>
          <t>[5]</t>
        </is>
      </c>
    </row>
    <row r="81">
      <c r="A81" s="4" t="inlineStr">
        <is>
          <t>Distribution/Servicing Fees [Percent]</t>
        </is>
      </c>
      <c r="B81" s="6" t="n">
        <v>0</v>
      </c>
    </row>
    <row r="82">
      <c r="A82" s="4" t="inlineStr">
        <is>
          <t>Incentive Fees [Percent]</t>
        </is>
      </c>
      <c r="B82" s="6" t="n">
        <v>0</v>
      </c>
      <c r="C82" s="4" t="inlineStr">
        <is>
          <t>[6]</t>
        </is>
      </c>
    </row>
    <row r="83">
      <c r="A83" s="4" t="inlineStr">
        <is>
          <t>Acquired Fund Fees and Expenses [Percent]</t>
        </is>
      </c>
      <c r="B83" s="5" t="n">
        <v>0.0018</v>
      </c>
      <c r="C83" s="4" t="inlineStr">
        <is>
          <t>[3]</t>
        </is>
      </c>
    </row>
    <row r="84">
      <c r="A84" s="3" t="inlineStr">
        <is>
          <t>Other Annual Expenses [Abstract]</t>
        </is>
      </c>
      <c r="B84" s="4" t="inlineStr">
        <is>
          <t xml:space="preserve"> </t>
        </is>
      </c>
    </row>
    <row r="85">
      <c r="A85" s="4" t="inlineStr">
        <is>
          <t>Other Annual Expenses [Percent]</t>
        </is>
      </c>
      <c r="B85" s="5" t="n">
        <v>0.0184</v>
      </c>
      <c r="C85" s="4" t="inlineStr">
        <is>
          <t>[7]</t>
        </is>
      </c>
    </row>
    <row r="86">
      <c r="A86" s="4" t="inlineStr">
        <is>
          <t>Total Annual Expenses [Percent]</t>
        </is>
      </c>
      <c r="B86" s="5" t="n">
        <v>0.0341</v>
      </c>
    </row>
    <row r="87">
      <c r="A87" s="4" t="inlineStr">
        <is>
          <t>Waivers and Reimbursements of Fees [Percent]</t>
        </is>
      </c>
      <c r="B87" s="4" t="inlineStr">
        <is>
          <t>(2.23%)</t>
        </is>
      </c>
      <c r="C87" s="4" t="inlineStr">
        <is>
          <t>[8]</t>
        </is>
      </c>
    </row>
    <row r="88">
      <c r="A88" s="4" t="inlineStr">
        <is>
          <t>Net Expense over Assets [Percent]</t>
        </is>
      </c>
      <c r="B88" s="5" t="n">
        <v>0.0118</v>
      </c>
    </row>
    <row r="89">
      <c r="A89" s="3" t="inlineStr">
        <is>
          <t>Capital Stock, Long-Term Debt, and Other Securities [Abstract]</t>
        </is>
      </c>
      <c r="B89" s="4" t="inlineStr">
        <is>
          <t xml:space="preserve"> </t>
        </is>
      </c>
    </row>
    <row r="90">
      <c r="A90" s="4" t="inlineStr">
        <is>
          <t>Outstanding Security, Title [Text Block]</t>
        </is>
      </c>
      <c r="B90" s="4" t="inlineStr">
        <is>
          <t>Class I Shares</t>
        </is>
      </c>
    </row>
    <row r="91">
      <c r="A91" s="4" t="inlineStr">
        <is>
          <t>Outstanding Security, Not Held [Shares] | shares</t>
        </is>
      </c>
      <c r="B91" s="7" t="n">
        <v>8000</v>
      </c>
    </row>
    <row r="92">
      <c r="A92" s="4" t="inlineStr">
        <is>
          <t>Expenses on a 1000 Class A Shares investment [Member]</t>
        </is>
      </c>
      <c r="B92" s="4" t="inlineStr">
        <is>
          <t xml:space="preserve"> </t>
        </is>
      </c>
    </row>
    <row r="93">
      <c r="A93" s="3" t="inlineStr">
        <is>
          <t>Other Annual Expenses [Abstract]</t>
        </is>
      </c>
      <c r="B93" s="4" t="inlineStr">
        <is>
          <t xml:space="preserve"> </t>
        </is>
      </c>
    </row>
    <row r="94">
      <c r="A94" s="4" t="inlineStr">
        <is>
          <t>Expense Example, Year 01</t>
        </is>
      </c>
      <c r="B94" s="8" t="n">
        <v>54</v>
      </c>
    </row>
    <row r="95">
      <c r="A95" s="4" t="inlineStr">
        <is>
          <t>Expense Example, Years 1 to 3</t>
        </is>
      </c>
      <c r="B95" s="7" t="n">
        <v>137</v>
      </c>
    </row>
    <row r="96">
      <c r="A96" s="4" t="inlineStr">
        <is>
          <t>Expense Example, Years 1 to 5</t>
        </is>
      </c>
      <c r="B96" s="7" t="n">
        <v>222</v>
      </c>
    </row>
    <row r="97">
      <c r="A97" s="4" t="inlineStr">
        <is>
          <t>Expense Example, Years 1 to 10</t>
        </is>
      </c>
      <c r="B97" s="7" t="n">
        <v>441</v>
      </c>
    </row>
    <row r="98">
      <c r="A98" s="4" t="inlineStr">
        <is>
          <t>Expenses on a 1000 Class D Shares investment [Member]</t>
        </is>
      </c>
      <c r="B98" s="4" t="inlineStr">
        <is>
          <t xml:space="preserve"> </t>
        </is>
      </c>
    </row>
    <row r="99">
      <c r="A99" s="3" t="inlineStr">
        <is>
          <t>Other Annual Expenses [Abstract]</t>
        </is>
      </c>
      <c r="B99" s="4" t="inlineStr">
        <is>
          <t xml:space="preserve"> </t>
        </is>
      </c>
    </row>
    <row r="100">
      <c r="A100" s="4" t="inlineStr">
        <is>
          <t>Expense Example, Year 01</t>
        </is>
      </c>
      <c r="B100" s="7" t="n">
        <v>15</v>
      </c>
    </row>
    <row r="101">
      <c r="A101" s="4" t="inlineStr">
        <is>
          <t>Expense Example, Years 1 to 3</t>
        </is>
      </c>
      <c r="B101" s="7" t="n">
        <v>91</v>
      </c>
    </row>
    <row r="102">
      <c r="A102" s="4" t="inlineStr">
        <is>
          <t>Expense Example, Years 1 to 5</t>
        </is>
      </c>
      <c r="B102" s="7" t="n">
        <v>170</v>
      </c>
    </row>
    <row r="103">
      <c r="A103" s="4" t="inlineStr">
        <is>
          <t>Expense Example, Years 1 to 10</t>
        </is>
      </c>
      <c r="B103" s="7" t="n">
        <v>377</v>
      </c>
    </row>
    <row r="104">
      <c r="A104" s="4" t="inlineStr">
        <is>
          <t>Expenses on a 1000 Class I Shares investment [Member]</t>
        </is>
      </c>
      <c r="B104" s="4" t="inlineStr">
        <is>
          <t xml:space="preserve"> </t>
        </is>
      </c>
    </row>
    <row r="105">
      <c r="A105" s="3" t="inlineStr">
        <is>
          <t>Other Annual Expenses [Abstract]</t>
        </is>
      </c>
      <c r="B105" s="4" t="inlineStr">
        <is>
          <t xml:space="preserve"> </t>
        </is>
      </c>
    </row>
    <row r="106">
      <c r="A106" s="4" t="inlineStr">
        <is>
          <t>Expense Example, Year 01</t>
        </is>
      </c>
      <c r="B106" s="7" t="n">
        <v>12</v>
      </c>
    </row>
    <row r="107">
      <c r="A107" s="4" t="inlineStr">
        <is>
          <t>Expense Example, Years 1 to 3</t>
        </is>
      </c>
      <c r="B107" s="7" t="n">
        <v>84</v>
      </c>
    </row>
    <row r="108">
      <c r="A108" s="4" t="inlineStr">
        <is>
          <t>Expense Example, Years 1 to 5</t>
        </is>
      </c>
      <c r="B108" s="7" t="n">
        <v>158</v>
      </c>
    </row>
    <row r="109">
      <c r="A109" s="4" t="inlineStr">
        <is>
          <t>Expense Example, Years 1 to 10</t>
        </is>
      </c>
      <c r="B109" s="8" t="n">
        <v>354</v>
      </c>
    </row>
    <row r="110">
      <c r="A110" s="4" t="inlineStr">
        <is>
          <t>Common Shares [Member]</t>
        </is>
      </c>
      <c r="B110" s="4" t="inlineStr">
        <is>
          <t xml:space="preserve"> </t>
        </is>
      </c>
    </row>
    <row r="111">
      <c r="A111" s="3" t="inlineStr">
        <is>
          <t>Other Annual Expenses [Abstract]</t>
        </is>
      </c>
      <c r="B111" s="4" t="inlineStr">
        <is>
          <t xml:space="preserve"> </t>
        </is>
      </c>
    </row>
    <row r="112">
      <c r="A112" s="4" t="inlineStr">
        <is>
          <t>Basis of Transaction Fees, Note [Text Block]</t>
        </is>
      </c>
      <c r="B112" s="4" t="inlineStr">
        <is>
          <t>as a percentage of net assets attributable to Shares</t>
        </is>
      </c>
    </row>
    <row r="113"/>
    <row r="114">
      <c r="A114" s="4" t="inlineStr">
        <is>
          <t>[1]Investors Class A Shares may be charged a sales load of up to 3.50% of the investment amount. The table assumes the maximum sales load is charged. The Distributor may, in its discretion, waive all or a portion of the sales load for certain investors. No upfront sales load will be paid with respect to Class D Shares or Class I Shares, however, if you buy Class D Shares through certain financial intermediaries, they may directly charge you transaction or other fees, including upfront placement fees or brokerage commissions, in such amount as they may determine, provided that selling agents limit such charges to a 3.50% cap on NAV for Class D Shares and a 3.50% cap on NAV for Class A Shares. Financial intermediaries will not charge such fees on Class I Shares. Please consult your financial intermediary for additional information.[2]A 2.00% Early Repurchase Fee payable to the Fund may be charged with respect to the repurchase of Shares at any time prior to the day immediately preceding the one-year anniversary of a Shareholder’s purchase of the Shares (on a “first in—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The Acquired Fund Fees and Expenses include the fees and expenses of the Direct Investments and Portfolio Funds in which the Fund intends to invest. Some or all of the Direct Investments and Portfolio Funds in which the Fund intends to invest generally charge asset-based management fees. The managers of some or all of the Direct Investments and Portfolio Funds may also receive performance-based compensation if the Direct Investments and Portfolio Funds achieve certain profit levels, generally in the form of “carried interest” allocations of profits from the Direct Investments and Portfolio Funds, which effectively will reduce the investment returns of the Direct Investments and Portfolio Funds. Some of the Direct Investments will not charge any asset-based management fees or performance-based compensation. For those Direct Investments and Portfolio Funds in which the Fund intends to invest that do charge these types of fees or compensation, they generally charge a management fee of 1.00% to 2.00%, and they generally charge 20% of net profits as a carried interest allocation, subject to a clawback. The “Acquired Fund Fees and Expenses” disclosed above are based on historic returns of the types of Direct Investments and Portfolio Funds in which the Fund anticipates investing, which may change substantially over time and, therefore, significantly affect “Acquired Fund Fees and Expenses.” The Acquired Fund Fees and Expenses are based on estimated amounts for the Fund’s current fiscal year.[4]The Fund pays the Adviser a quarterly Management Fee at an annual rate of 1.25% based on Fund’s NAV, calculated and accrued monthly as of the last day of each month. For purposes of determining the Management Fee payable to the Adviser, the Fund’s NAV will be calculated prior to the reduction for any fees and expenses of the Fund for that month, including, without limitation, the Management Fee and Incentive Fee and/or any distributions by the Fund. In addition, the Adviser has contractually agreed to reduce its Management Fee to an annual rate of 0.00% until the first anniversary of the Fund’s Inception Date (the “Management Fee Waiver Agreement”). Unless otherwise extended by agreement between the Fund and the Adviser, the Management Fee payable by the Fund as of April 1, 2026 will be at the annual rate of 1.25%. The reduction of the Management Fee under the Management Fee Waiver Agreement is not subject to recoupment by the Adviser under the Expense Limitation Agreement, described below.[5]These expenses represent estimated interest payments the Fund expects to incur in connection with a credit facility for the fiscal year ending March 31, 2026.[6]At the end of each calendar quarter of the Fund (and at certain other times), the Adviser (or, to the extent permitted by applicable law, an affiliate of the Adviser) will be entitled to receive an Incentive Fee equal to 12.50% of the excess, if any, of (i) the net profits of the Fund for the relevant period over (ii) the then balance, if any, of the Loss Recovery Account. For the purposes of the Incentive Fee and Loss Recovery Account, the term “net profits” shall mean the amount by which (i) the sum of (A) the NAV of the Fund as of the end of such quarter, (B) the aggregate NAV of all Shares repurchased by the Fund during such quarter and (C) the amount of dividends and other distributions accrued and/or paid in respect of the Fund during such quarter exceeds (ii) the sum of (X) the NAV of the Fund as of the beginning of such quarter and (Y) the aggregate NAV of Shares issued by the Fund during such quarter. Incentive Fees are accrued monthly and paid quarterly. For purposes of calculating Incentive Fees, such incentive fee accruals are not deducted from NAV. Because the Incentive Fee is speculative, no Incentive Fee is presented for the initial year of operations. See “Management and Incentive Fees.”[7]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8]Pursuant to an expense limitation agreement (the “Expense Limitation Agreement”) with the Fund, the Adviser has agreed to waive fees that it would otherwise be paid, and/or to assume expenses of the Fund, if required to ensure certain annual operating expenses (excluding the Management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75% per annum (excluding Excluded Expenses) of the Fund’s NAV calculated as of the last day of each month for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months after the month in which the Adviser waived the fee or reimbursed the expense. The Expense Limitation Agreement will have a term ending one year from the date the Fund commences operations, and the Adviser may extend the term for a period of one year on an annual basis. The Adviser may not terminate the Expense Limitation Agreement during its initial one-year term.</t>
        </is>
      </c>
    </row>
  </sheetData>
  <mergeCells count="3">
    <mergeCell ref="B1:C1"/>
    <mergeCell ref="A113:C113"/>
    <mergeCell ref="A114:C1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1:55Z</dcterms:created>
  <dcterms:modified xmlns:dcterms="http://purl.org/dc/terms/" xmlns:xsi="http://www.w3.org/2001/XMLSchema-instance" xsi:type="dcterms:W3CDTF">2025-03-10T21:11:55Z</dcterms:modified>
</cp:coreProperties>
</file>